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densed Consolidated Statemen" sheetId="6" r:id="rId6"/>
    <s:sheet name="Basis Of Presentation" sheetId="7" r:id="rId7"/>
    <s:sheet name="Recent Accounting Pronouncement" sheetId="8" r:id="rId8"/>
    <s:sheet name="Investments" sheetId="9" r:id="rId9"/>
    <s:sheet name="Fair Value Measurements" sheetId="10" r:id="rId10"/>
    <s:sheet name="Segment Reporting Disclosures" sheetId="11" r:id="rId11"/>
    <s:sheet name="Senior Long-Term Debt And Other" sheetId="12" r:id="rId12"/>
    <s:sheet name="Other Revenues And Other Expens" sheetId="13" r:id="rId13"/>
    <s:sheet name="Reinsurance" sheetId="14" r:id="rId14"/>
    <s:sheet name="Income Taxes" sheetId="15" r:id="rId15"/>
    <s:sheet name="Net Income Per Share" sheetId="16" r:id="rId16"/>
    <s:sheet name="Other Comprehensive Income (Los" sheetId="17" r:id="rId17"/>
    <s:sheet name="Contingencies" sheetId="18" r:id="rId18"/>
    <s:sheet name="Investments (Tables)" sheetId="19" r:id="rId19"/>
    <s:sheet name="Fair Value Measurements (Tables" sheetId="20" r:id="rId20"/>
    <s:sheet name="Segment Reporting Disclosures (" sheetId="21" r:id="rId21"/>
    <s:sheet name="Other Revenues And Other Expe22" sheetId="22" r:id="rId22"/>
    <s:sheet name="Reinsurance (Tables)" sheetId="23" r:id="rId23"/>
    <s:sheet name="Net Income Per Share (Tables)" sheetId="24" r:id="rId24"/>
    <s:sheet name="Other Comprehensive Income (L25" sheetId="25" r:id="rId25"/>
    <s:sheet name="Investments (Narrative) (Detail" sheetId="26" r:id="rId26"/>
    <s:sheet name="Investments (Available-For-Sale" sheetId="27" r:id="rId27"/>
    <s:sheet name="Investments (Summary Of Gross U" sheetId="28" r:id="rId28"/>
    <s:sheet name="Investments (Schedule Of Amorti" sheetId="29" r:id="rId29"/>
    <s:sheet name="Investments (Components Of Net " sheetId="30" r:id="rId30"/>
    <s:sheet name="Investments (Summary Of Net Rea" sheetId="31" r:id="rId31"/>
    <s:sheet name="Fair Value Measurements (Narrat" sheetId="32" r:id="rId32"/>
    <s:sheet name="Fair Value Measurements (Balanc" sheetId="33" r:id="rId33"/>
    <s:sheet name="Segment Reporting Disclosures34" sheetId="34" r:id="rId34"/>
    <s:sheet name="Segment Reporting Disclosures35" sheetId="35" r:id="rId35"/>
    <s:sheet name="Senior Long-Term Debt And Oth36" sheetId="36" r:id="rId36"/>
    <s:sheet name="Other Revenues And Other Expe37" sheetId="37" r:id="rId37"/>
    <s:sheet name="Other Revenues And Other Expe38" sheetId="38" r:id="rId38"/>
    <s:sheet name="Reinsurance (Narrative) (Detail" sheetId="39" r:id="rId39"/>
    <s:sheet name="Reinsurance (Effect Of Reinsura" sheetId="40" r:id="rId40"/>
    <s:sheet name="Income Taxes (Narrative) (Detai" sheetId="41" r:id="rId41"/>
    <s:sheet name="Net Income Per Share (Schedule " sheetId="42" r:id="rId42"/>
    <s:sheet name="Other Comprehensive Income (L43" sheetId="43" r:id="rId43"/>
    <s:sheet name="Other Comprehensive Income (L44" sheetId="44" r:id="rId44"/>
    <s:sheet name="Other Comprehensive Income (L45" sheetId="45" r:id="rId45"/>
  </s:sheets>
  <s:definedNames/>
  <s:calcPr calcId="124519" calcMode="auto" fullCalcOnLoad="1"/>
</s:workbook>
</file>

<file path=xl/sharedStrings.xml><?xml version="1.0" encoding="utf-8"?>
<sst xmlns="http://schemas.openxmlformats.org/spreadsheetml/2006/main" uniqueCount="475">
  <si>
    <t>Document And Entity Information - shares</t>
  </si>
  <si>
    <t>6 Months Ended</t>
  </si>
  <si>
    <t>Jun. 30, 2015</t>
  </si>
  <si>
    <t>Jul. 29,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MARKEL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Fixed maturities (amortized cost of $9,209,632 in 2015 and $9,929,137 in 2014)</t>
  </si>
  <si>
    <t>Equity securities (cost of $2,195,690 in 2015 and $1,951,658 in 2014)</t>
  </si>
  <si>
    <t>Short-term investments (estimated fair value approximates cost)</t>
  </si>
  <si>
    <t>Total Investments</t>
  </si>
  <si>
    <t>Cash and cash equivalents</t>
  </si>
  <si>
    <t>Restricted cash and cash equivalents</t>
  </si>
  <si>
    <t>Receivables</t>
  </si>
  <si>
    <t>Reinsurance recoverable on unpaid losses</t>
  </si>
  <si>
    <t>Reinsurance recoverable on paid losses</t>
  </si>
  <si>
    <t>Deferred policy acquisition costs</t>
  </si>
  <si>
    <t>Prepaid reinsurance premiums</t>
  </si>
  <si>
    <t>Goodwill</t>
  </si>
  <si>
    <t>Intangible assets</t>
  </si>
  <si>
    <t>Other assets</t>
  </si>
  <si>
    <t>Total Assets</t>
  </si>
  <si>
    <t>LIABILITIES AND EQUITY</t>
  </si>
  <si>
    <t>Unpaid losses and loss adjustment expenses</t>
  </si>
  <si>
    <t>Life and annuity benefits</t>
  </si>
  <si>
    <t>Unearned premiums</t>
  </si>
  <si>
    <t>Payables to insurance and reinsurance companies</t>
  </si>
  <si>
    <t>Senior long-term debt and other debt (estimated fair value of $2,427,000 in 2015 and $2,493,000 in 2014)</t>
  </si>
  <si>
    <t>Other liabilities</t>
  </si>
  <si>
    <t>Total Liabilities</t>
  </si>
  <si>
    <t>Redeemable noncontrolling interests</t>
  </si>
  <si>
    <t>Commitments and contingencies</t>
  </si>
  <si>
    <t>Shareholders' equity:</t>
  </si>
  <si>
    <t>Common stock</t>
  </si>
  <si>
    <t>Retained earnings</t>
  </si>
  <si>
    <t>Accumulated other comprehensive income</t>
  </si>
  <si>
    <t>Total Shareholders' Equity</t>
  </si>
  <si>
    <t>Noncontrolling interests</t>
  </si>
  <si>
    <t>Total Equity</t>
  </si>
  <si>
    <t>Total Liabilities and Equity</t>
  </si>
  <si>
    <t>Consolidated Balance Sheets (Parenthetical) - USD ($) $ in Thousands</t>
  </si>
  <si>
    <t>Statement of Financial Position [Abstract]</t>
  </si>
  <si>
    <t>Fixed maturities, amortized cost</t>
  </si>
  <si>
    <t>Equity securities, cost</t>
  </si>
  <si>
    <t>Senior long-term debt and other debt, estimated fair value</t>
  </si>
  <si>
    <t>Consolidated Statements Of Income And Comprehensive Income (Loss) - USD ($) $ in Thousands</t>
  </si>
  <si>
    <t>3 Months Ended</t>
  </si>
  <si>
    <t>Jun. 30, 2014</t>
  </si>
  <si>
    <t>OPERATING REVENUES</t>
  </si>
  <si>
    <t>Earned premiums</t>
  </si>
  <si>
    <t>Net investment income</t>
  </si>
  <si>
    <t>Other-than-temporary impairment losses</t>
  </si>
  <si>
    <t>Net realized investment gains, excluding other-than-temporary impairment losses</t>
  </si>
  <si>
    <t>Net realized investment gains</t>
  </si>
  <si>
    <t>Other revenues</t>
  </si>
  <si>
    <t>Total Operating Revenues</t>
  </si>
  <si>
    <t>OPERATING EXPENSES</t>
  </si>
  <si>
    <t>Losses and loss adjustment expenses</t>
  </si>
  <si>
    <t>Underwriting, acquisition and insurance expenses</t>
  </si>
  <si>
    <t>Amortization of intangible assets</t>
  </si>
  <si>
    <t>Other expenses</t>
  </si>
  <si>
    <t>Total Operating Expenses</t>
  </si>
  <si>
    <t>Operating Income</t>
  </si>
  <si>
    <t>Interest expense</t>
  </si>
  <si>
    <t>Income Before Income Taxes</t>
  </si>
  <si>
    <t>Income tax expense</t>
  </si>
  <si>
    <t>Net Income</t>
  </si>
  <si>
    <t>Net income attributable to noncontrolling interests</t>
  </si>
  <si>
    <t>Net Income to Shareholders</t>
  </si>
  <si>
    <t>OTHER COMPREHENSIVE INCOME (LOSS)</t>
  </si>
  <si>
    <t>Net holding gains (losses) arising during the period</t>
  </si>
  <si>
    <t>Change in unrealized other-than-temporary impairment losses on fixed maturities arising during the period</t>
  </si>
  <si>
    <t>Reclassification adjustments for net gains included in net income</t>
  </si>
  <si>
    <t>Change in net unrealized gains on investments, net of taxes</t>
  </si>
  <si>
    <t>Change in foreign currency translation adjustments, net of taxes</t>
  </si>
  <si>
    <t>Change in net actuarial pension loss, net of taxes</t>
  </si>
  <si>
    <t>Total Other Comprehensive Income (Loss)</t>
  </si>
  <si>
    <t>Comprehensive Income (Loss)</t>
  </si>
  <si>
    <t>Comprehensive income attributable to noncontrolling interests</t>
  </si>
  <si>
    <t>Comprehensive Income (Loss) to Shareholders</t>
  </si>
  <si>
    <t>NET INCOME PER SHARE</t>
  </si>
  <si>
    <t>Basic (in dollars per share)</t>
  </si>
  <si>
    <t>Diluted (in dollars per share)</t>
  </si>
  <si>
    <t>Consolidated Statements Of Changes In Equity - USD ($) shares in Thousands, $ in Thousands</t>
  </si>
  <si>
    <t>Total</t>
  </si>
  <si>
    <t>Total Equity [Member]</t>
  </si>
  <si>
    <t>Total Shareholders' Equity [Member]</t>
  </si>
  <si>
    <t>Common Stock [Member]</t>
  </si>
  <si>
    <t>Retained Earnings [Member]</t>
  </si>
  <si>
    <t>Accumulated Other Comprehensive Income [Member]</t>
  </si>
  <si>
    <t>Noncontrolling Interests [Member]</t>
  </si>
  <si>
    <t>Redeemable Noncontrolling Interests [Member]</t>
  </si>
  <si>
    <t>Balance at Dec. 31, 2013</t>
  </si>
  <si>
    <t>Balance, shares at Dec. 31, 2013</t>
  </si>
  <si>
    <t>Balance, redeemable noncontrolling interests at Dec. 31, 2013</t>
  </si>
  <si>
    <t>Net income (loss)</t>
  </si>
  <si>
    <t>Other comprehensive income (loss)</t>
  </si>
  <si>
    <t>Issuance of common stock</t>
  </si>
  <si>
    <t>Issuance of common stock, shares</t>
  </si>
  <si>
    <t>Repurchase of common stock</t>
  </si>
  <si>
    <t>Repurchase of common stock, shares</t>
  </si>
  <si>
    <t>Restricted stock units expensed</t>
  </si>
  <si>
    <t>Restricted stock units expensed, shares</t>
  </si>
  <si>
    <t>Adjustment of redeemable noncontrolling interests</t>
  </si>
  <si>
    <t>Adjustment of redeemable noncontrolling interests, shares</t>
  </si>
  <si>
    <t>Purchase of noncontrolling interest</t>
  </si>
  <si>
    <t>Purchase of noncontrolling interest, shares</t>
  </si>
  <si>
    <t>Other</t>
  </si>
  <si>
    <t>Other, shares</t>
  </si>
  <si>
    <t>Balance at Jun. 30, 2014</t>
  </si>
  <si>
    <t>Balance, shares at Jun. 30, 2014</t>
  </si>
  <si>
    <t>Balance, redeemable noncontrolling interests at Jun. 30, 2014</t>
  </si>
  <si>
    <t>Balance at Dec. 31, 2014</t>
  </si>
  <si>
    <t>Balance, shares at Dec. 31, 2014</t>
  </si>
  <si>
    <t>Balance, redeemable noncontrolling interests at Dec. 31, 2014</t>
  </si>
  <si>
    <t>Balance at Jun. 30, 2015</t>
  </si>
  <si>
    <t>Balance, shares at Jun. 30, 2015</t>
  </si>
  <si>
    <t>Balance, redeemable noncontrolling interests at Jun. 30, 2015</t>
  </si>
  <si>
    <t>Condensed Consolidated Statements Of Cash Flows - USD ($) $ in Thousands</t>
  </si>
  <si>
    <t>OPERATING ACTIVITIES</t>
  </si>
  <si>
    <t>Net income</t>
  </si>
  <si>
    <t>Adjustments to reconcile net income to net cash provided by operating activities</t>
  </si>
  <si>
    <t>Net Cash Provided By Operating Activities</t>
  </si>
  <si>
    <t>INVESTING ACTIVITIES</t>
  </si>
  <si>
    <t>Proceeds from sales of fixed maturities and equity securities</t>
  </si>
  <si>
    <t>Proceeds from maturities, calls and prepayments of fixed maturities</t>
  </si>
  <si>
    <t>Cost of fixed maturities and equity securities purchased</t>
  </si>
  <si>
    <t>Net change in short-term investments</t>
  </si>
  <si>
    <t>Proceeds from sales of equity method investments</t>
  </si>
  <si>
    <t>Cost of equity method investments</t>
  </si>
  <si>
    <t>Change in restricted cash and cash equivalents</t>
  </si>
  <si>
    <t>Additions to property and equipment</t>
  </si>
  <si>
    <t>Acquisitions, net of cash acquired</t>
  </si>
  <si>
    <t>Net Cash Used By Investing Activities</t>
  </si>
  <si>
    <t>FINANCING ACTIVITIES</t>
  </si>
  <si>
    <t>Additions to senior long-term debt and other debt</t>
  </si>
  <si>
    <t>Repayment of senior long-term debt and other debt</t>
  </si>
  <si>
    <t>Repurchases of common stock</t>
  </si>
  <si>
    <t>Purchase of noncontrolling interests</t>
  </si>
  <si>
    <t>Distributions to noncontrolling interests</t>
  </si>
  <si>
    <t>Net Cash Used By Financing Activities</t>
  </si>
  <si>
    <t>Effect of foreign currency rate changes on cash and cash equivalents</t>
  </si>
  <si>
    <t>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Markel Corporation is a diverse financial holding company serving a variety of niche markets. Markel Corporation's principal business markets and underwrites specialty insurance products and programs. Through its wholly-owned subsidiary, Markel Ventures, Inc. (Markel Ventures), Markel Corporation also owns interests in various industrial and service businesses that operate outside of the specialty insurance marketplace. The consolidated balance sheet as of June 30, 2015 , the related consolidated statements of income and comprehensive income (loss) for the quarters and six months ended June 30, 2015 and 2014 , and the consolidated statements of changes in equity and cash flows for the six months ended June 30, 2015 and 2014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14 was derived from Markel Corporation's audited annual consolidated financial statements. The accompanying consolidated financial statements have been prepared in accordance with U.S. generally accepted accounting principles (U.S. GAAP) and include the accounts of Markel Corporation and its subsidiaries (the Company). All significant intercompany balances and transactions have been eliminated in consolidation. The Company consolidates the results of its Markel Ventures subsidiaries on a one-month lag. Certain prior year amounts have been reclassified to conform to the current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Readers are urged to review the Company's 2014 Annual Report on Form 10-K for a more complete description of the Company's business and accounting policies.</t>
  </si>
  <si>
    <t>Recent Accounting Pronouncements</t>
  </si>
  <si>
    <t>New Accounting Pronouncements and Changes in Accounting Principles [Abstract]</t>
  </si>
  <si>
    <t>Recent Accounting Pronouncements In May 2014, the Financial Accounting Standards Board (FASB) issued Accounting Standards Update (ASU) No. 2014-09, Revenue from Contracts with Customers (Topic 606) , which creates a new comprehensive revenue recognition standard that will serve as a single source of revenue guidance for all companies in all industries. The guidance applies to all companies that either enter into contracts with customers to transfer goods or services or enter into contracts for the transfer of nonfinancial assets, unless those contracts are within the scope of other standards, such as insurance contracts. ASU No. 2014-09'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No. 2014-09 becomes effective for the Company during the first quarter of 2017 and may be applied retrospectively or under a modified retrospective method where the cumulative effect is recognized at the date of initial application. Early application is not permitted. In July 2015, the FASB approved a proposed one-year deferral of the effective date for ASU 2014-09. Under the final ASU, which has not yet been issued, early application would be permitted for all entities, but not before the original effective date for public business entities. The Company is currently evaluating ASU No. 2014-09 to determine the potential impact that adopting this standard will have on its consolidated financial statements. Adoption of this ASU is not expected to have a significant impact on the Company's insurance operations, but will impact the Company's non-insurance operations. In February 2015, the FASB issued ASU No. 2015-02, Consolidation (Topic 810): Amendments to the Consolidation Analysis,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ASU also significantly changes how to evaluate voting rights for entities that are not similar to limited partnerships when determining whether the entity is a VIE, which may affect entities for which the decision making rights are conveyed through a contractual arrangement. ASU No. 2015-02 becomes effective for the Company during the first quarter of 2016 and may be applied retrospectively or under a modified retrospective method where the cumulative-effect adjustment to retained earnings is recognized as of the beginning of the fiscal year of adoption. Reporting enterprises may also restate previously issued financial statements for one or more years with a cumulative-effect adjustment to retained earnings as of the beginning of the first year restated. Early adoption is allowed. The Company is currently evaluating ASU No. 2015-02 but does not expect adoption of this ASU will have a material impact on the Company's financial position, results of operations or cash flows. In April 2015, the FASB issued ASU No. 2015-03, Interest-Imputation of Interest (Subtopic 835-30): S implifying the Presentation of Debt Issuance Costs . The ASU requires that debt issuance costs related to a recognized debt liability be presented on the balance sheet as a direct deduction from the debt liability, similar to the presentation of debt discounts. The cost of issuing debt will no longer be recorded as a separate asset on the balance sheet. The amortization of debt issuance costs will continue to be included in interest expense. ASU No. 2015-03 becomes effective for the Company during the first quarter of 2016 and will be applied retrospectively to all prior periods presented. Early application is permitted. The adoption of this ASU is not expected to have a material impact on the Company’s financial position, results of operations or cash flows. In April 2015, the FASB issued ASU No. 2015-05, Intangibles-Goodwill and Other-Internal-Use Software (Subtopic 350-40): Customer's Accounting for Fees Paid in a Cloud Computing Arrangement , which clarifies that software licenses contained in a cloud computing arrangement should be capitalized if the customer has the right to take possession of the software and the ability to run the software outside of the cloud computing arrangement. ASU No. 2015-05 becomes effective for the Company during the first quarter of 2016 and may be applied prospectively or retrospectively. Early application is permitted. The adoption of this ASU is not expected to have a material impact on the Company’s financial position, results of operations or cash flows. In May 2015, the FASB issued ASU No. 2015-09, Financial Services-Insurance (Topic 944): Disclosures about Short-Duration Contracts . The ASU requires significant new disclosures for insurers relating to short-duration insurance contract claims and the unpaid claims liability rollforward for long and short-duration contracts. The guidance requires annual tabular disclosure, on a disaggregated basis, of undiscounted incurred and paid claim and allocated claim adjustment expense development by accident year, on a net basis after reinsurance, for up to 10 years. Tables must also include the total incurred but not reported claims liabilities, plus expected development on reported claims, and claims frequency for each accident year. A description of estimation methodologies and any significant changes in methodologies and assumptions used to calculate the liability and frequency is also required. Based on the disaggregated claims information in the tables, disclosure of historical average annual percentage payout of incurred claims is also required. Interim period disclosures must include a tabular rollforward and related qualitative information for the liability for unpaid losses and loss adjustment expenses for both long-duration and short-duration contracts. ASU No. 2015-09 becomes effective for the Company during 2016, with interim disclosures required beginning in the first quarter of 2017. The ASU must be applied retrospectively by providing comparative disclosures for each period presented. Early application is permitted. The adoption of this ASU is not expected to have a material impact on the Company’s financial position, results of operations or cash flows, but will expand the nature and extent of its insurance contract disclosures as described above.</t>
  </si>
  <si>
    <t>Investments</t>
  </si>
  <si>
    <t>Investments, Debt and Equity Securities [Abstract]</t>
  </si>
  <si>
    <t>Investments a) The following tables summarize the Company's available-for-sale investments. June 30, 2015 (dollars in thousands) Amortized Cost Gross Unrealized Holding Gains Gross Unrealized Holding Losses Unrealized Other-Than- Temporary Impairment Losses Estimated Fair Value Fixed maturities: U.S. Treasury securities and obligations of U.S. government agencies $ 638,848 $ 10,695 $ (3,855 ) $ — $ 645,688 Obligations of states, municipalities and political subdivisions 3,862,159 165,902 (17,030 ) — 4,011,031 Foreign governments 1,343,152 113,536 (1,056 ) — 1,455,632 Commercial mortgage-backed securities 427,372 3,530 (1,865 ) — 429,037 Residential mortgage-backed securities 890,612 23,564 (4,273 ) (2,258 ) 907,645 Asset-backed securities 65,752 58 (510 ) — 65,300 Corporate bonds 1,981,737 45,276 (16,520 ) (1,662 ) 2,008,831 Total fixed maturities 9,209,632 362,561 (45,109 ) (3,920 ) 9,523,164 Equity securities: Insurance, banks and other financial institutions 617,618 735,581 (1,350 ) — 1,351,849 Industrial, consumer and all other 1,578,072 1,458,669 (13,429 ) — 3,023,312 Total equity securities 2,195,690 2,194,250 (14,779 ) — 4,375,161 Short-term investments 2,185,228 26 (5 ) — 2,185,249 Investments, available-for-sale $ 13,590,550 $ 2,556,837 $ (59,893 ) $ (3,920 ) $ 16,083,574 December 31, 2014 (dollars in thousands) Amortized Cost Gross Unrealized Holding Gains Gross Unrealized Holding Losses Unrealized Other-Than- Temporary Impairment Losses Estimated Fair Value Fixed maturities: U.S. Treasury securities and obligations of U.S. government agencies $ 662,462 $ 12,963 $ (2,163 ) $ — $ 673,262 Obligations of states, municipalities and political subdivisions 4,075,748 245,158 (3,359 ) — 4,317,547 Foreign governments 1,458,255 154,707 (1,041 ) — 1,611,921 Commercial mortgage-backed securities 427,904 5,325 (2,602 ) — 430,627 Residential mortgage-backed securities 954,263 34,324 (3,482 ) (2,258 ) 982,847 Asset-backed securities 100,073 99 (682 ) — 99,490 Corporate bonds 2,250,432 69,016 (10,441 ) (1,819 ) 2,307,188 Total fixed maturities 9,929,137 521,592 (23,770 ) (4,077 ) 10,422,882 Equity securities: Insurance, banks and other financial institutions 523,739 789,717 (1,531 ) — 1,311,925 Industrial, consumer and all other 1,427,919 1,403,566 (5,834 ) — 2,825,651 Total equity securities 1,951,658 2,193,283 (7,365 ) — 4,137,576 Short-term investments 1,594,819 36 (6 ) — 1,594,849 Investments, available-for-sale $ 13,475,614 $ 2,714,911 $ (31,141 ) $ (4,077 ) $ 16,155,307 b) The following tables summarize gross unrealized investment losses by the length of time that securities have continuously been in an unrealized loss position. June 30, 2015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and obligations of U.S. government agencies $ 97,844 $ (2,842 ) $ 114,198 $ (1,013 ) $ 212,042 $ (3,855 ) Obligations of states, municipalities and political subdivisions 654,959 (12,765 ) 63,885 (4,265 ) 718,844 (17,030 ) Foreign governments 31,312 (542 ) 44,756 (514 ) 76,068 (1,056 ) Commercial mortgage-backed securities 124,536 (703 ) 97,983 (1,162 ) 222,519 (1,865 ) Residential mortgage-backed securities 112,947 (2,832 ) 156,760 (3,699 ) 269,707 (6,531 ) Asset-backed securities 12,146 (11 ) 46,122 (499 ) 58,268 (510 ) Corporate bonds 433,329 (9,696 ) 356,992 (8,486 ) 790,321 (18,182 ) Total fixed maturities 1,467,073 (29,391 ) 880,696 (19,638 ) 2,347,769 (49,029 ) Equity securities: Insurance, banks and other financial institutions 13,307 (578 ) 8,040 (772 ) 21,347 (1,350 ) Industrial, consumer and all other 84,162 (11,641 ) 18,108 (1,788 ) 102,270 (13,429 ) Total equity securities 97,469 (12,219 ) 26,148 (2,560 ) 123,617 (14,779 ) Short-term investments 159,963 (5 ) — — 159,963 (5 ) Total $ 1,724,505 $ (41,615 ) $ 906,844 $ (22,198 ) $ 2,631,349 $ (63,813 ) At June 30, 2015 , the Company held 666 securities with a total estimated fair value of $2.6 billion and gross unrealized losses of $63.8 million . Of these 666 securities, 275 securities had been in a continuous unrealized loss position for one year or longer and had a total estimated fair value of $906.8 million and gross unrealized losses of $22.2 million . Of these securities, 271 securities were fixed maturities and four were equity securities. The Company does not intend to sell or believe it will be required to sell these fixed maturities before recovery of their amortized cost. The Company has the ability and intent to hold these equity securities for a period of time sufficient to allow for the anticipated recovery of their fair value. December 31, 2014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and obligations of U.S. government agencies $ 108,250 $ (62 ) $ 163,359 $ (2,101 ) $ 271,609 $ (2,163 ) Obligations of states, municipalities and political subdivisions 58,583 (542 ) 92,441 (2,817 ) 151,024 (3,359 ) Foreign governments 18,856 (386 ) 56,217 (655 ) 75,073 (1,041 ) Commercial mortgage-backed securities 45,931 (210 ) 147,558 (2,392 ) 193,489 (2,602 ) Residential mortgage-backed securities 9,613 (2,285 ) 207,374 (3,455 ) 216,987 (5,740 ) Asset-backed securities 30,448 (20 ) 45,160 (662 ) 75,608 (682 ) Corporate bonds 141,176 (2,263 ) 621,821 (9,997 ) 762,997 (12,260 ) Total fixed maturities 412,857 (5,768 ) 1,333,930 (22,079 ) 1,746,787 (27,847 ) Equity securities: Insurance, banks and other financial institutions 16,219 (1,531 ) — — 16,219 (1,531 ) Industrial, consumer and all other 86,062 (5,834 ) — — 86,062 (5,834 ) Total equity securities 102,281 (7,365 ) — — 102,281 (7,365 ) Short-term investments 181,964 (6 ) — — 181,964 (6 ) Total $ 697,102 $ (13,139 ) $ 1,333,930 $ (22,079 ) $ 2,031,032 $ (35,218 ) At December 31, 2014 , the Company held 552 securities with a total estimated fair value of $2.0 billion and gross unrealized losses of $35.2 million . Of these 552 securities, 396 securities had been in a continuous unrealized loss position for one year or longer and had a total estimated fair value of $1.3 billion and gross unrealized losses of $22.1 million . All 396 securities were fixed maturities. The Company completes a detailed analysis each quarter to assess whether the decline in the fair value of any investment below its cost basis is deemed other-than-temporary. All securities with unrealized losses are reviewed. The Company considers many factors in completing its quarterly review of securities with unrealized losses for other-than-temporary impairment, including the length of time and the extent to which fair value has been below cost and the financial condition and near-term prospects of the issuer. For equity securities, the ability and intent to hold the security for a period of time sufficient to allow for anticipated recovery is considered. For fixed maturities, the Company considers whether it intends to sell the security or if it is more likely than not that it will be required to sell the security before recovery, the implied yield-to-maturity, the credit quality of the issuer and the ability to recover all amounts outstanding when contractually due. For equity securities, a decline in fair value that is considered to be other-than-temporary is recognized in net income based on the fair value of the security at the time of assessment, resulting in a new cost basis for the security. For fixed mat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loss). The discount rate used to calculate the estimated present value of the cash flows expected to be collected is the effective interest rate implicit for the security at the date of purchase. When assessing whether it intends to sell a fixed maturity or if it is likely to be required to sell a fixed maturity before recovery of its amortized cost, the Company evaluates facts and circumstances including decisions to reposition the investment portfolio, potential sales of investments to meet cash flow needs and, ultimately, current market prices. c) The amortized cost and estimated fair value of fixed maturities at June 30, 2015 are shown below by contractual maturity. (dollars in thousands) Amortized Cost Estimated Fair Value Due in one year or less $ 599,532 $ 603,525 Due after one year through five years 1,874,619 1,923,716 Due after five years through ten years 1,785,413 1,871,155 Due after ten years 3,566,332 3,722,786 7,825,896 8,121,182 Commercial mortgage-backed securities 427,372 429,037 Residential mortgage-backed securities 890,612 907,645 Asset-backed securities 65,752 65,300 Total fixed maturities $ 9,209,632 $ 9,523,164 d) The following table presents the components of net investment income. Quarter Ended June 30, Six Months Ended June 30, (dollars in thousands) 2015 2014 2015 2014 Interest: Municipal bonds (tax-exempt) $ 24,293 $ 25,187 $ 50,145 $ 48,291 Municipal bonds (taxable) 14,150 12,614 28,250 21,610 Other taxable bonds 34,013 40,109 69,151 75,853 Short-term investments, including overnight deposits 1,116 1,608 2,367 3,082 Dividends on equity securities 18,633 14,508 37,657 31,364 Income from equity method investments 1,712 1,458 3,056 5,041 Other 479 523 540 1,702 94,396 96,007 191,166 186,943 Investment expenses (3,810 ) (3,838 ) (7,705 ) (8,059 ) Net investment income $ 90,586 $ 92,169 $ 183,461 $ 178,884 e) Cumulative credit losses recognized in net income on fixed maturities where other-than-temporary impairment was identified and a portion of the other-than-temporary impairment was included in other comprehensive income (loss) were $10.7 million at June 30, 2015 and $12.7 million at December 31, 2014 . f) The following table presents net realized investment gains and the change in net unrealized gains on investments. Quarter Ended June 30, Six Months Ended June 30, (dollars in thousands) 2015 2014 2015 2014 Realized gains: Sales of fixed maturities $ 770 $ 1,642 $ 2,338 $ 5,643 Sales of equity securities 7,000 14,051 22,956 26,094 Other 1,739 4,405 2,413 14,315 Total realized gains 9,509 20,098 27,707 46,052 Realized losses: Sales of fixed maturities (97 ) (8,246 ) (221 ) (16,148 ) Sales of equity securities (113 ) (99 ) (272 ) (143 ) Other-than-temporary impairments — (1,007 ) (5,092 ) (1,007 ) Other (3,194 ) (3,626 ) (10,446 ) (4,240 ) Total realized losses (3,404 ) (12,978 ) (16,031 ) (21,538 ) Net realized investment gains $ 6,105 $ 7,120 $ 11,676 $ 24,514 Change in net unrealized gains on investments: Fixed maturities $ (286,551 ) $ 147,439 $ (180,213 ) $ 296,250 Equity securities (64,792 ) 152,256 (6,447 ) 218,709 Short-term investments 11 (3 ) (9 ) (2 ) Net increase (decrease) $ (351,332 ) $ 299,692 $ (186,669 ) $ 514,957 For the six months ended June 30, 2015, all of the other-than-temporary impairment losses recognized in net income and included in net realized investment gains were attributable to equity securities. For both the quarter and six months ended June 30, 2014, other-than-temporary impairment losses recognized in net income and included in net realized investment gains included losses attributable to fixed maturities totaling $0.2 million and losses attributable to equity securities totaling $0.8 million .</t>
  </si>
  <si>
    <t>Fair Value Measurements</t>
  </si>
  <si>
    <t>Fair Value Disclosures [Abstract]</t>
  </si>
  <si>
    <t>Fair Value Measurements FASB ASC 820-1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In accordance with FASB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Investments available-for-sale. Investments available-for-sale are recorded at fair value on a recurring basis and include fixed maturities, equity securities and short-term investments. Short-term investments include certificates of deposit, commercial paper, discount notes and treasury bills with original maturities of one year or less. Fair value for investments available-for-sale is determined by the Company after considering various sources of information, including information provided by a third party pricing service. The pricing service provides prices for substantially all of the Company's fixed mat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and obligations of U.S. government agencies, municipal bonds, foreign government bonds, commercial mortgage-backed securities, residential mortgage-backed securities, asset-backed securities and corporate debt securities. Fair value for investments available-for-sale is measured based upon quoted prices in active markets, if available. Due to variations in trading volumes and the lack of quoted market prices, fixed maturities are classified as Level 2 investments. The fair value of fixed maturities is normally derived through recent reported trades for identical or similar securities, making adjustments through the reporting date based upon available market observable data described above. If there are no recent reported trades, the fair value of fixed mat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for senior long-term debt and other debt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and liabilities measured at fair value on a recurring basis by level within the fair value hierarchy. June 30, 2015 (dollars in thousands) Level 1 Level 2 Level 3 Total Assets: Investments available-for-sale: Fixed maturities: U.S. Treasury securities and obligations of U.S. government agencies $ — $ 645,688 $ — $ 645,688 Obligations of states, municipalities and political subdivisions — 4,011,031 — 4,011,031 Foreign governments — 1,455,632 — 1,455,632 Commercial mortgage-backed securities — 429,037 — 429,037 Residential mortgage-backed securities — 907,645 — 907,645 Asset-backed securities — 65,300 — 65,300 Corporate bonds — 2,008,831 — 2,008,831 Total fixed maturities — 9,523,164 — 9,523,164 Equity securities: Insurance, banks and other financial institutions 1,351,849 — — 1,351,849 Industrial, consumer and all other 3,023,312 — — 3,023,312 Total equity securities 4,375,161 — — 4,375,161 Short-term investments 2,075,473 109,776 — 2,185,249 Total investments available-for-sale $ 6,450,634 $ 9,632,940 $ — $ 16,083,574 December 31, 2014 (dollars in thousands) Level 1 Level 2 Level 3 Total Assets: Investments available-for-sale: Fixed maturities: U.S. Treasury securities and obligations of U.S. government agencies $ — $ 673,262 $ — $ 673,262 Obligations of states, municipalities and political subdivisions — 4,317,547 — 4,317,547 Foreign governments — 1,611,921 — 1,611,921 Commercial mortgage-backed securities — 430,627 — 430,627 Residential mortgage-backed securities — 982,847 — 982,847 Asset-backed securities — 99,490 — 99,490 Corporate bonds — 2,307,188 — 2,307,188 Total fixed maturities — 10,422,882 — 10,422,882 Equity securities: Insurance, banks and other financial institutions 1,311,925 — — 1,311,925 Industrial, consumer and all other 2,825,651 — — 2,825,651 Total equity securities 4,137,576 — — 4,137,576 Short-term investments 1,469,975 124,874 — 1,594,849 Total investments available-for-sale $ 5,607,551 $ 10,547,756 $ — $ 16,155,307 There were no transfers into or out of Level 1 and Level 2 during the six months ended June 30, 2015 and 2014 . The Company did not have any assets or liabilities measured at fair value on a non-recurring basis during the six months ended June 30, 2015 and 2014 .</t>
  </si>
  <si>
    <t>Segment Reporting Disclosures</t>
  </si>
  <si>
    <t>Segment Reporting, Disclosure of Entity's Reportable Segments [Abstract]</t>
  </si>
  <si>
    <t>Segment Reporting Disclosures The Company monitors and reports its ongoing underwriting operations in the following three segments: U.S. Insurance, International Insurance and Reinsurance. In determining how to aggregate and monitor its underwriting results, the Company considers many factors, including the geographic location and regulatory environment of the insurance entity underwriting the risk, the nature of the insurance product sold, the type of account written and the type of customer served. The U.S. Insurance segment includes all direct business and facultative placements written by the Company's insurance subsidiaries domiciled in the United States. The International Insurance segment includes all direct business and facultative placements written by the Company's insurance subsidiaries domiciled outside of the United States, including the Company's syndicate at Lloyd's of London. The Reinsurance segment includes all treaty reinsurance written across the Company. Results for lines of business discontinued prior to, or in conjunction with, acquisitions, including the results attributable to the run-off of life and annuity reinsurance business, are reported in the Other Insurance (Discontinued Lines) segment. All investing activities related to the Company's insurance operations are included in the Investing segment. The Company's non-insurance operations include the Company's Markel Ventures operations, which primarily consist of controlling interests in various industrial and service businesses. The Company's non-insurance operations also include the results of the Company's legal and professional consulting services. For purposes of segment reporting, the Company's non-insurance operations are not considered to be a reportable segment. Segment profit for the Investing segment is measured by net investment income and net realized investment gains or losses. Segment profit or loss for each of the Company's underwriting segments is measured by underwriting profit or loss. The property and casualty insurance industry commonly defines underwriting profit or loss as earned premiums net of losses and loss adjustment expenses and underwriting, acquisition and insurance expenses. Underwriting profit or loss does not replace operating income or net income computed in accordance with U.S. GAAP as a measure of profitability. Underwriting profit or loss provides a basis for management to evaluate the Company's underwriting performance. Segment profit or loss for the Company's underwriting segments also includes other revenues and other expenses, primarily related to the run-off of managing general agent operations that were discontinued in conjunction with acquisitions. Other revenues and other expenses in the Other Insurance (Discontinued Lines) segment are comprised of the results attributable to the run-off of life and annuity reinsurance business. For management reporting purposes, the Company allocates assets to its underwriting, investing and non-insurance operations. Underwriting assets are all assets not specifically allocated to the Investing segment or to the Company's non-insurance operations. Underwriting and investing assets are not allocated to the U.S. Insurance, International Insurance, Reinsurance or Other Insurance (Discontinued Lines) segments since the Company does not manage its assets by underwriting segment. The Company does not allocate capital expenditures for long-lived assets to any of its underwriting segments for management reporting purposes. a) The following tables summarize the Company's segment disclosures. Quarter Ended June 30, 2015 (dollars in thousands) U.S. Insurance International Insurance Reinsurance Other Insurance (Discontinued Lines) Investing Consolidated Gross premium volume $ 668,853 $ 338,159 $ 258,745 $ 29 $ — $ 1,265,786 Net written premiums 554,638 264,129 215,520 57 — 1,034,344 Earned premiums 520,446 223,941 213,140 30 — 957,557 Losses and loss adjustment expenses: Current accident year (341,335 ) (168,896 ) (154,623 ) — — (664,854 ) Prior accident years 68,620 43,373 15,118 1,549 — 128,660 Underwriting, acquisition and insurance expenses (211,856 ) (94,617 ) (73,170 ) (9 ) — (379,652 ) Underwriting profit 35,875 3,801 465 1,570 — 41,711 Net investment income — — — — 90,586 90,586 Net realized investment gains — — — — 6,105 6,105 Other revenues (insurance) 2,203 915 469 350 — 3,937 Other expenses (insurance) (1,284 ) (1,318 ) — (3,348 ) — (5,950 ) Segment profit (loss) $ 36,794 $ 3,398 $ 934 $ (1,428 ) $ 96,691 $ 136,389 Other revenues (non-insurance) 246,420 Other expenses (non-insurance) (236,286 ) Amortization of intangible assets (16,949 ) Interest expense (29,288 ) Income before income taxes $ 100,286 U.S. GAAP combined ratio (1) 93 % 98 % 100 % NM (2) 96 % Quarter Ended June 30, 2014 (dollars in thousands) U.S. Insurance International Insurance Reinsurance Other Insurance (Discontinued Lines) Investing Consolidated Gross premium volume $ 681,371 $ 359,120 $ 302,950 $ (63 ) $ — $ 1,343,378 Net written premiums 560,282 270,552 253,085 412 — 1,084,331 Earned premiums 499,083 239,861 226,289 366 — 965,599 Losses and loss adjustment expenses: Current accident year (336,514 ) (171,930 ) (161,466 ) — — (669,910 ) Prior accident years 37,883 29,570 13,353 (21,302 ) — 59,504 Underwriting, acquisition and insurance expenses (198,914 ) (88,442 ) (78,263 ) (368 ) — (365,987 ) Underwriting profit (loss) 1,538 9,059 (87 ) (21,304 ) — (10,794 ) Net investment income — — — — 92,169 92,169 Net realized investment gains — — — — 7,120 7,120 Other revenues (insurance) 660 4,357 1,032 143 — 6,192 Other expenses (insurance) (1,464 ) (4,113 ) (1,097 ) (8,670 ) — (15,344 ) Segment profit (loss) $ 734 $ 9,303 $ (152 ) $ (29,831 ) $ 99,289 $ 79,343 Other revenues (non-insurance) 187,891 Other expenses (non-insurance) (169,598 ) Amortization of intangible assets (13,488 ) Interest expense (29,789 ) Income before income taxes $ 54,359 U.S. GAAP combined ratio (1) 100 % 96 % 100 % NM (2) 101 % (1) The U.S. GAAP combined ratio is a measure of underwriting performance and represents the relationship of incurred losses, loss adjustment expenses and underwriting, acquisition and insurance expenses to earned premiums. (2) NM – Ratio is not meaningful. Six Months Ended June 30, 2015 (dollars in thousands) U.S. Insurance International Insurance Reinsurance Other Insurance (Discontinued Lines) Investing Consolidated Gross premium volume $ 1,254,218 $ 627,386 $ 636,582 $ 73 $ — $ 2,518,259 Net written premiums 1,050,807 486,837 531,732 398 — 2,069,774 Earned premiums 1,035,000 429,902 435,894 411 — 1,901,207 Losses and loss adjustment expenses: Current accident year (658,092 ) (317,740 ) (303,363 ) — — (1,279,195 ) Prior accident years 136,201 120,023 41,505 (1,723 ) — 296,006 Underwriting, acquisition and insurance expenses (397,116 ) (173,411 ) (149,723 ) (87 ) — (720,337 ) Underwriting profit (loss) 115,993 58,774 24,313 (1,399 ) — 197,681 Net investment income — — — — 183,461 183,461 Net realized investment gains — — — — 11,676 11,676 Other revenues (insurance) 3,605 6,302 892 327 — 11,126 Other expenses (insurance) (2,189 ) (2,722 ) — (10,697 ) — (15,608 ) Segment profit (loss) $ 117,409 $ 62,354 $ 25,205 $ (11,769 ) $ 195,137 $ 388,336 Other revenues (non-insurance) 499,289 Other expenses (non-insurance) (457,629 ) Amortization of intangible assets (31,589 ) Interest expense (58,600 ) Income before income taxes $ 339,807 U.S. GAAP combined ratio (1) 89 % 86 % 94 % NM (2) 90 % Six Months Ended June 30, 2014 (dollars in thousands) U.S. Insurance International Insurance Reinsurance Other Insurance (Discontinued Lines) Investing Consolidated Gross premium volume $ 1,256,604 $ 653,356 $ 792,911 $ 264 $ — $ 2,703,135 Net written premiums 1,034,336 499,672 689,082 552 — 2,223,642 Earned premiums 982,818 462,008 469,604 544 — 1,914,974 Losses and loss adjustment expenses: Current accident year (648,927 ) (335,309 ) (335,366 ) — — (1,319,602 ) Prior accident years 81,437 71,867 41,553 (27,964 ) — 166,893 Underwriting, acquisition and insurance expenses (392,443 ) (168,451 ) (160,235 ) (363 ) — (721,492 ) Underwriting profit (loss) 22,885 30,115 15,556 (27,783 ) — 40,773 Net investment income — — — — 178,884 178,884 Net realized investment gains — — — — 24,514 24,514 Other revenues (insurance) 2,770 11,705 3,168 186 — 17,829 Other expenses (insurance) (3,111 ) (7,708 ) (1,097 ) (17,285 ) — (29,201 ) Segment profit (loss) $ 22,544 $ 34,112 $ 17,627 $ (44,882 ) $ 203,398 $ 232,799 Other revenues (non-insurance) 362,425 Other expenses (non-insurance) (337,909 ) Amortization of intangible assets (27,487 ) Interest expense (59,488 ) Income before income taxes $ 170,340 U.S. GAAP combined ratio (1) 98 % 93 % 97 % NM (2) 98 % (1) The U.S. GAAP combined ratio is a measure of underwriting performance and represents the relationship of incurred losses, loss adjustment expenses and underwriting, acquisition and insurance expenses to earned premiums. (2) NM – Ratio is not meaningful. b) The following table reconciles segment assets to the Company's consolidated balance sheets. (dollars in thousands) June 30, 2015 December 31, 2014 Segment assets: Investing $ 18,335,222 $ 18,531,150 Underwriting 5,800,178 5,422,445 Total segment assets 24,135,400 23,953,595 Non-insurance operations 1,230,740 1,246,762 Total assets $ 25,366,140 $ 25,200,357</t>
  </si>
  <si>
    <t>Senior Long-Term Debt And Other Debt</t>
  </si>
  <si>
    <t>Debt Disclosure [Abstract]</t>
  </si>
  <si>
    <t>Senior Long-Term Debt and Other Debt Alterra Capital Holdings Limited and Markel Bermuda Limited are party to a secured credit facility, which expires on December 15, 2015. On May 19, 2015, the Company reduced the capacity of the secured credit facility from $650 million to $550 million .</t>
  </si>
  <si>
    <t>Other Revenues And Other Expenses</t>
  </si>
  <si>
    <t>Other Income and Expenses [Abstract]</t>
  </si>
  <si>
    <t>Other Revenues and Other Expenses The following tables summarize the components of other revenues and other expenses. Quarter Ended June 30, 2015 2014 (dollars in thousands) Other Revenues Other Expenses Other Revenues Other Expenses Insurance: Managing general agent operations $ 3,118 $ 2,602 $ 4,774 $ 5,218 Life and annuity 350 3,348 143 8,670 Other 469 — 1,275 1,456 3,937 5,950 6,192 15,344 Non-Insurance: Markel Ventures: Manufacturing 174,141 168,580 125,083 110,901 Markel Ventures: Non-Manufacturing 65,412 63,013 58,559 55,409 Other 6,867 4,693 4,249 3,288 246,420 236,286 187,891 169,598 Total $ 250,357 $ 242,236 $ 194,083 $ 184,942 Six Months Ended June 30, 2015 2014 (dollars in thousands) Other Revenues Other Expenses Other Revenues Other Expenses Insurance: Managing general agent operations $ 8,988 $ 4,911 $ 13,952 $ 10,099 Life and annuity 327 10,697 186 17,285 Other 1,811 — 3,691 1,817 11,126 15,608 17,829 29,201 Non-Insurance: Markel Ventures: Manufacturing 351,903 320,380 225,694 206,790 Markel Ventures: Non-Manufacturing 133,093 126,843 129,154 120,920 Other 14,293 10,406 7,577 10,199 499,289 457,629 362,425 337,909 Total $ 510,415 $ 473,237 $ 380,254 $ 367,110 The Company's Markel Ventures operations primarily consist of controlling interests in various industrial and service businesses and are viewed by management as separate and distinct from the Company's insurance operations. While each of the companies is operated independently from one another, management aggregates financial results into two industry groups: manufacturing and non-manufacturing. On April 24, 2015, the Company completed a novation that transferred its obligations under a reinsurance contract for life and annuity benefit policies to a third party in exchange for cash payments totaling $29.0 million , net of commissions. At the time of the transaction, reserves for life and annuity benefits on the novated reinsurance contract totaled $32.6 million , resulting in a gain of $3.6 million that was recorded as an offset to other expenses.</t>
  </si>
  <si>
    <t>Reinsurance</t>
  </si>
  <si>
    <t>Reinsurance Disclosures [Abstract]</t>
  </si>
  <si>
    <t>Reinsurance The following tables summarize the effect of reinsurance and retrocessional reinsurance on premiums written and earned. Quarter Ended June 30, 2015 2014 (dollars in thousands) Written Earned Written Earned Direct $ 951,885 $ 875,376 $ 976,446 $ 852,867 Assumed 313,901 304,324 366,932 336,617 Ceded (231,442 ) (222,143 ) (259,047 ) (223,885 ) Net premiums $ 1,034,344 $ 957,557 $ 1,084,331 $ 965,599 Six Months Ended June 30, 2015 2014 (dollars in thousands) Written Earned Written Earned Direct $ 1,753,465 $ 1,719,946 $ 1,771,757 $ 1,681,159 Assumed 764,794 617,159 931,378 684,316 Ceded (448,485 ) (435,898 ) (479,493 ) (450,501 ) Net premiums $ 2,069,774 $ 1,901,207 $ 2,223,642 $ 1,914,974 The percentage of ceded earned premiums to gross earned premiums was 19% for the quarters and six months ended June 30, 2015 and 2014. The percentage of assumed earned premiums to net earned premiums was 32% and 35% , respectively for the quarters ended June 30, 2015 and 2014 and 32% and 36% , respectively, for the six months ended June 30, 2015 and 2014 . Incurred losses and loss adjustment expenses were net of reinsurance recoverables (ceded incurred losses and loss adjustment expenses) of $143.3 million and $141.3 million , respectively, for the quarters ended June 30, 2015 and 2014 and $232.1 million and $238.9 million , respectively, for the six months ended June 30, 2015 and 2014 . On March 9, 2015, the Company completed a retrospective reinsurance transaction to cede a portfolio of policies comprised of liabilities arising from asbestos and environmental exposures that originated before 1992 in exchange for payments totaling $89.0 million , which included cash paid at closing of $69.9 million . At the time of the transaction, reserves for unpaid losses and loss adjustment expenses on the policies ceded totaled $94.1 million , resulting in a deferred gain of $5.1 million which will be recognized in earnings in future periods in proportion to actual reinsurance recoveries received pursuant to the transaction. The ceded reserves represented approximately 35% of our net asbestos and environmental reserves for losses and loss adjustment expenses as of December 31, 2014.</t>
  </si>
  <si>
    <t>Income Taxes</t>
  </si>
  <si>
    <t>Income Tax Disclosure [Abstract]</t>
  </si>
  <si>
    <t>Income Taxes The effective tax rate was 16% and 24% for the six months ended June 30, 2015 and 2014 , respectively. For the six months ended June 30, 2015 , the effective tax rate differs from the U.S. statutory tax rate of 35% primarily as a result of tax-exempt investment income and foreign tax credits for foreign taxes paid. In previous periods, foreign taxes paid were not available for use as tax credits against the Company's U.S. provision for income taxes. Based on the Company's estimated earnings from foreign operations in 2015, the Company expects that significant foreign taxes paid, both in the current period and prior periods, will be available for use as credits against its U.S. provision for income taxes in 2015. These projected tax credits will expire in 2025. For the six months ended June 30, 2014 , the effective tax rate differs from the U.S. statutory tax rate of 35% primarily as a result of tax-exempt investment income. The decrease in the effective tax rate in 2015 compared to 2014 was primarily due to the impact of the foreign tax credits described above. This decrease was partially offset by the impact of anticipating a smaller tax benefit related to tax-exempt investment income, which resulted from having higher estimated income before income taxes in 2015 compared to 2014. The effective tax rate for the quarter ended June 30, 2015 was 8% . The difference in the effective tax rate for the quarter ended June 30, 2015 compared to the effective tax rate for the six months ended June 30, 2015 is due to a decrease in the 2015 estimated annual effective tax rate as of June 30, 2015 compared to the estimated annual effective tax rate as of March 31, 2015. The decrease in the estimated annual effective tax rate as of June 30, 2015 compared to that estimated as of March 31, 2015 was primarily due to a decrease in the Company's estimate of projected foreign income that is subject to U.S. tax for 2015.</t>
  </si>
  <si>
    <t>Net Income Per Share</t>
  </si>
  <si>
    <t>Earnings Per Share [Abstract]</t>
  </si>
  <si>
    <t>Net Income per Share Net income per share was determined by dividing adjusted net income to shareholders by the applicable weighted average shares outstanding. Diluted net income per share is computed by dividing adjusted net income to shareholders by the weighted average number of common shares and dilutive potential common shares outstanding during the period. Quarter Ended June 30, Six Months Ended June 30, (in thousands, except per share amounts) 2015 2014 2015 2014 Net income to shareholders $ 91,369 $ 40,068 $ 282,361 $ 127,784 Adjustment of redeemable noncontrolling interests 3,062 (2,701 ) 1,715 (2,584 ) Adjusted net income to shareholders $ 94,431 $ 37,367 $ 284,076 $ 125,200 Basic common shares outstanding 13,975 13,984 13,973 13,989 Dilutive potential common shares from conversion of options 9 10 10 11 Dilutive potential common shares from conversion of restricted stock 68 61 74 56 Diluted shares outstanding 14,052 14,055 14,057 14,056 Basic net income per share $ 6.76 $ 2.67 $ 20.33 $ 8.95 Diluted net income per share $ 6.72 $ 2.66 $ 20.21 $ 8.91</t>
  </si>
  <si>
    <t>Other Comprehensive Income (Loss)</t>
  </si>
  <si>
    <t>Other Comprehensive Income (Loss), Tax [Abstract]</t>
  </si>
  <si>
    <t>Other Comprehensive Income (Loss) Other comprehensive income (loss) includes net holding gains (losses) arising during the period, changes in unrealized other-than-temporary impairment losses on fixed maturities arising during the period and reclassification adjustments for net gains included in net income. Other comprehensive income (loss) also includes changes in foreign currency translation adjustments and changes in net actuarial pension loss. The following table presents the change in accumulated other comprehensive income by component, net of taxes and noncontrolling interests, for the six months ended June 30, 2015 and 2014 . (dollars in thousands) Unrealized Holding Gains on Available-for-Sale Securities Foreign Currency Net Actuarial Pension Loss Total December 31, 2013 $ 1,131,507 $ (11,246 ) $ (30,456 ) $ 1,089,805 Other comprehensive income before reclassifications 355,623 7,572 — 363,195 Amounts reclassified from accumulated other comprehensive income (10,762 ) — 644 (10,118 ) Total other comprehensive income 344,861 7,572 644 353,077 June 30, 2014 $ 1,476,368 $ (3,674 ) $ (29,812 ) $ 1,442,882 December 31, 2014 $ 1,793,254 $ (43,491 ) $ (45,206 ) $ 1,704,557 Other comprehensive loss before reclassifications (109,001 ) (11,373 ) — (120,374 ) Amounts reclassified from accumulated other comprehensive income (14,037 ) — 932 (13,105 ) Total other comprehensive income (loss) (123,038 ) (11,373 ) 932 (133,479 ) June 30, 2015 $ 1,670,216 $ (54,864 ) $ (44,274 ) $ 1,571,078 The following table summarizes the tax expense (benefit) associated with each component of other comprehensive income (loss). Quarter Ended June 30, Six Months Ended June 30, (dollars in thousands) 2015 2014 2015 2014 Change in net unrealized gains on investments: Net holding gains (losses) arising during the period $ (113,579 ) $ 97,681 $ (57,997 ) $ 173,204 Change in unrealized other-than-temporary impairment losses on fixed maturities arising during the period (3 ) 5 38 569 Reclassification adjustments for net gains included in net income (2,576 ) (1,523 ) (5,672 ) (3,677 ) Change in net unrealized gains on investments (116,158 ) 96,163 (63,631 ) 170,096 Change in foreign currency translation adjustments 1,872 1,124 833 1,466 Change in net actuarial pension loss 117 81 233 161 Total $ (114,169 ) $ 97,368 $ (62,565 ) $ 171,723 The following table presents the details of amounts reclassified from accumulated other comprehensive income into income, by component. Quarter Ended June 30, Six Months Ended June 30, (dollars in thousands) 2015 2014 2015 2014 Unrealized holding gains on available-for-sale securities: Other-than-temporary impairment losses $ — $ (1,007 ) $ (5,092 ) $ (1,007 ) Net realized investment gains, excluding other-than-temporary impairment losses 7,560 7,348 24,801 15,446 Total before taxes 7,560 6,341 19,709 14,439 Income taxes (2,576 ) (1,523 ) (5,672 ) (3,677 ) Reclassification of unrealized holding gains, net of taxes $ 4,984 $ 4,818 $ 14,037 $ 10,762 Net actuarial pension loss: Underwriting, acquisition and insurance expenses $ (586 ) $ (406 ) $ (1,165 ) $ (805 ) Income taxes 117 81 233 161 Reclassification of net actuarial pension loss, net of taxes $ (469 ) $ (325 ) $ (932 ) $ (644 )</t>
  </si>
  <si>
    <t>Contingencies</t>
  </si>
  <si>
    <t>Loss Contingency [Abstract]</t>
  </si>
  <si>
    <t>Contingencies Contingencies arise in the normal course of the Company's operations and are not expected to have a material impact on the Company's financial condition or results of operations.</t>
  </si>
  <si>
    <t>Investments (Tables)</t>
  </si>
  <si>
    <t>Available-For-Sale Investments</t>
  </si>
  <si>
    <t>The following tables summarize the Company's available-for-sale investments. June 30, 2015 (dollars in thousands) Amortized Cost Gross Unrealized Holding Gains Gross Unrealized Holding Losses Unrealized Other-Than- Temporary Impairment Losses Estimated Fair Value Fixed maturities: U.S. Treasury securities and obligations of U.S. government agencies $ 638,848 $ 10,695 $ (3,855 ) $ — $ 645,688 Obligations of states, municipalities and political subdivisions 3,862,159 165,902 (17,030 ) — 4,011,031 Foreign governments 1,343,152 113,536 (1,056 ) — 1,455,632 Commercial mortgage-backed securities 427,372 3,530 (1,865 ) — 429,037 Residential mortgage-backed securities 890,612 23,564 (4,273 ) (2,258 ) 907,645 Asset-backed securities 65,752 58 (510 ) — 65,300 Corporate bonds 1,981,737 45,276 (16,520 ) (1,662 ) 2,008,831 Total fixed maturities 9,209,632 362,561 (45,109 ) (3,920 ) 9,523,164 Equity securities: Insurance, banks and other financial institutions 617,618 735,581 (1,350 ) — 1,351,849 Industrial, consumer and all other 1,578,072 1,458,669 (13,429 ) — 3,023,312 Total equity securities 2,195,690 2,194,250 (14,779 ) — 4,375,161 Short-term investments 2,185,228 26 (5 ) — 2,185,249 Investments, available-for-sale $ 13,590,550 $ 2,556,837 $ (59,893 ) $ (3,920 ) $ 16,083,574 December 31, 2014 (dollars in thousands) Amortized Cost Gross Unrealized Holding Gains Gross Unrealized Holding Losses Unrealized Other-Than- Temporary Impairment Losses Estimated Fair Value Fixed maturities: U.S. Treasury securities and obligations of U.S. government agencies $ 662,462 $ 12,963 $ (2,163 ) $ — $ 673,262 Obligations of states, municipalities and political subdivisions 4,075,748 245,158 (3,359 ) — 4,317,547 Foreign governments 1,458,255 154,707 (1,041 ) — 1,611,921 Commercial mortgage-backed securities 427,904 5,325 (2,602 ) — 430,627 Residential mortgage-backed securities 954,263 34,324 (3,482 ) (2,258 ) 982,847 Asset-backed securities 100,073 99 (682 ) — 99,490 Corporate bonds 2,250,432 69,016 (10,441 ) (1,819 ) 2,307,188 Total fixed maturities 9,929,137 521,592 (23,770 ) (4,077 ) 10,422,882 Equity securities: Insurance, banks and other financial institutions 523,739 789,717 (1,531 ) — 1,311,925 Industrial, consumer and all other 1,427,919 1,403,566 (5,834 ) — 2,825,651 Total equity securities 1,951,658 2,193,283 (7,365 ) — 4,137,576 Short-term investments 1,594,819 36 (6 ) — 1,594,849 Investments, available-for-sale $ 13,475,614 $ 2,714,911 $ (31,141 ) $ (4,077 ) $ 16,155,307</t>
  </si>
  <si>
    <t>Summary Of Gross Unrealized Investment Losses By Length Of Time That Securities Have Continuously Been In An Unrealized Loss Position</t>
  </si>
  <si>
    <t>The following tables summarize gross unrealized investment losses by the length of time that securities have continuously been in an unrealized loss position. June 30, 2015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and obligations of U.S. government agencies $ 97,844 $ (2,842 ) $ 114,198 $ (1,013 ) $ 212,042 $ (3,855 ) Obligations of states, municipalities and political subdivisions 654,959 (12,765 ) 63,885 (4,265 ) 718,844 (17,030 ) Foreign governments 31,312 (542 ) 44,756 (514 ) 76,068 (1,056 ) Commercial mortgage-backed securities 124,536 (703 ) 97,983 (1,162 ) 222,519 (1,865 ) Residential mortgage-backed securities 112,947 (2,832 ) 156,760 (3,699 ) 269,707 (6,531 ) Asset-backed securities 12,146 (11 ) 46,122 (499 ) 58,268 (510 ) Corporate bonds 433,329 (9,696 ) 356,992 (8,486 ) 790,321 (18,182 ) Total fixed maturities 1,467,073 (29,391 ) 880,696 (19,638 ) 2,347,769 (49,029 ) Equity securities: Insurance, banks and other financial institutions 13,307 (578 ) 8,040 (772 ) 21,347 (1,350 ) Industrial, consumer and all other 84,162 (11,641 ) 18,108 (1,788 ) 102,270 (13,429 ) Total equity securities 97,469 (12,219 ) 26,148 (2,560 ) 123,617 (14,779 ) Short-term investments 159,963 (5 ) — — 159,963 (5 ) Total $ 1,724,505 $ (41,615 ) $ 906,844 $ (22,198 ) $ 2,631,349 $ (63,813 ) December 31, 2014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and obligations of U.S. government agencies $ 108,250 $ (62 ) $ 163,359 $ (2,101 ) $ 271,609 $ (2,163 ) Obligations of states, municipalities and political subdivisions 58,583 (542 ) 92,441 (2,817 ) 151,024 (3,359 ) Foreign governments 18,856 (386 ) 56,217 (655 ) 75,073 (1,041 ) Commercial mortgage-backed securities 45,931 (210 ) 147,558 (2,392 ) 193,489 (2,602 ) Residential mortgage-backed securities 9,613 (2,285 ) 207,374 (3,455 ) 216,987 (5,740 ) Asset-backed securities 30,448 (20 ) 45,160 (662 ) 75,608 (682 ) Corporate bonds 141,176 (2,263 ) 621,821 (9,997 ) 762,997 (12,260 ) Total fixed maturities 412,857 (5,768 ) 1,333,930 (22,079 ) 1,746,787 (27,847 ) Equity securities: Insurance, banks and other financial institutions 16,219 (1,531 ) — — 16,219 (1,531 ) Industrial, consumer and all other 86,062 (5,834 ) — — 86,062 (5,834 ) Total equity securities 102,281 (7,365 ) — — 102,281 (7,365 ) Short-term investments 181,964 (6 ) — — 181,964 (6 ) Total $ 697,102 $ (13,139 ) $ 1,333,930 $ (22,079 ) $ 2,031,032 $ (35,218 )</t>
  </si>
  <si>
    <t>Schedule Of Amortized Cost And Estimated Fair Value Of Fixed Maturities By Contractual Maturity Date</t>
  </si>
  <si>
    <t>The amortized cost and estimated fair value of fixed maturities at June 30, 2015 are shown below by contractual maturity. (dollars in thousands) Amortized Cost Estimated Fair Value Due in one year or less $ 599,532 $ 603,525 Due after one year through five years 1,874,619 1,923,716 Due after five years through ten years 1,785,413 1,871,155 Due after ten years 3,566,332 3,722,786 7,825,896 8,121,182 Commercial mortgage-backed securities 427,372 429,037 Residential mortgage-backed securities 890,612 907,645 Asset-backed securities 65,752 65,300 Total fixed maturities $ 9,209,632 $ 9,523,164</t>
  </si>
  <si>
    <t>Components Of Net Investment Income</t>
  </si>
  <si>
    <t>The following table presents the components of net investment income. Quarter Ended June 30, Six Months Ended June 30, (dollars in thousands) 2015 2014 2015 2014 Interest: Municipal bonds (tax-exempt) $ 24,293 $ 25,187 $ 50,145 $ 48,291 Municipal bonds (taxable) 14,150 12,614 28,250 21,610 Other taxable bonds 34,013 40,109 69,151 75,853 Short-term investments, including overnight deposits 1,116 1,608 2,367 3,082 Dividends on equity securities 18,633 14,508 37,657 31,364 Income from equity method investments 1,712 1,458 3,056 5,041 Other 479 523 540 1,702 94,396 96,007 191,166 186,943 Investment expenses (3,810 ) (3,838 ) (7,705 ) (8,059 ) Net investment income $ 90,586 $ 92,169 $ 183,461 $ 178,884</t>
  </si>
  <si>
    <t>Summary Of Net Realized Investment Gains And The Change In Net Unrealized Gains On Investments</t>
  </si>
  <si>
    <t>The following table presents net realized investment gains and the change in net unrealized gains on investments. Quarter Ended June 30, Six Months Ended June 30, (dollars in thousands) 2015 2014 2015 2014 Realized gains: Sales of fixed maturities $ 770 $ 1,642 $ 2,338 $ 5,643 Sales of equity securities 7,000 14,051 22,956 26,094 Other 1,739 4,405 2,413 14,315 Total realized gains 9,509 20,098 27,707 46,052 Realized losses: Sales of fixed maturities (97 ) (8,246 ) (221 ) (16,148 ) Sales of equity securities (113 ) (99 ) (272 ) (143 ) Other-than-temporary impairments — (1,007 ) (5,092 ) (1,007 ) Other (3,194 ) (3,626 ) (10,446 ) (4,240 ) Total realized losses (3,404 ) (12,978 ) (16,031 ) (21,538 ) Net realized investment gains $ 6,105 $ 7,120 $ 11,676 $ 24,514 Change in net unrealized gains on investments: Fixed maturities $ (286,551 ) $ 147,439 $ (180,213 ) $ 296,250 Equity securities (64,792 ) 152,256 (6,447 ) 218,709 Short-term investments 11 (3 ) (9 ) (2 ) Net increase (decrease) $ (351,332 ) $ 299,692 $ (186,669 ) $ 514,957</t>
  </si>
  <si>
    <t>Fair Value Measurements (Tables)</t>
  </si>
  <si>
    <t>Balances Of Assets And Liabilities Measured At Fair Value On A Recurring Basis</t>
  </si>
  <si>
    <t>The following tables present the balances of assets and liabilities measured at fair value on a recurring basis by level within the fair value hierarchy. June 30, 2015 (dollars in thousands) Level 1 Level 2 Level 3 Total Assets: Investments available-for-sale: Fixed maturities: U.S. Treasury securities and obligations of U.S. government agencies $ — $ 645,688 $ — $ 645,688 Obligations of states, municipalities and political subdivisions — 4,011,031 — 4,011,031 Foreign governments — 1,455,632 — 1,455,632 Commercial mortgage-backed securities — 429,037 — 429,037 Residential mortgage-backed securities — 907,645 — 907,645 Asset-backed securities — 65,300 — 65,300 Corporate bonds — 2,008,831 — 2,008,831 Total fixed maturities — 9,523,164 — 9,523,164 Equity securities: Insurance, banks and other financial institutions 1,351,849 — — 1,351,849 Industrial, consumer and all other 3,023,312 — — 3,023,312 Total equity securities 4,375,161 — — 4,375,161 Short-term investments 2,075,473 109,776 — 2,185,249 Total investments available-for-sale $ 6,450,634 $ 9,632,940 $ — $ 16,083,574 December 31, 2014 (dollars in thousands) Level 1 Level 2 Level 3 Total Assets: Investments available-for-sale: Fixed maturities: U.S. Treasury securities and obligations of U.S. government agencies $ — $ 673,262 $ — $ 673,262 Obligations of states, municipalities and political subdivisions — 4,317,547 — 4,317,547 Foreign governments — 1,611,921 — 1,611,921 Commercial mortgage-backed securities — 430,627 — 430,627 Residential mortgage-backed securities — 982,847 — 982,847 Asset-backed securities — 99,490 — 99,490 Corporate bonds — 2,307,188 — 2,307,188 Total fixed maturities — 10,422,882 — 10,422,882 Equity securities: Insurance, banks and other financial institutions 1,311,925 — — 1,311,925 Industrial, consumer and all other 2,825,651 — — 2,825,651 Total equity securities 4,137,576 — — 4,137,576 Short-term investments 1,469,975 124,874 — 1,594,849 Total investments available-for-sale $ 5,607,551 $ 10,547,756 $ — $ 16,155,307</t>
  </si>
  <si>
    <t>Segment Reporting Disclosures (Tables)</t>
  </si>
  <si>
    <t>Company's Segment Disclosures</t>
  </si>
  <si>
    <t>The following tables summarize the Company's segment disclosures. Quarter Ended June 30, 2015 (dollars in thousands) U.S. Insurance International Insurance Reinsurance Other Insurance (Discontinued Lines) Investing Consolidated Gross premium volume $ 668,853 $ 338,159 $ 258,745 $ 29 $ — $ 1,265,786 Net written premiums 554,638 264,129 215,520 57 — 1,034,344 Earned premiums 520,446 223,941 213,140 30 — 957,557 Losses and loss adjustment expenses: Current accident year (341,335 ) (168,896 ) (154,623 ) — — (664,854 ) Prior accident years 68,620 43,373 15,118 1,549 — 128,660 Underwriting, acquisition and insurance expenses (211,856 ) (94,617 ) (73,170 ) (9 ) — (379,652 ) Underwriting profit 35,875 3,801 465 1,570 — 41,711 Net investment income — — — — 90,586 90,586 Net realized investment gains — — — — 6,105 6,105 Other revenues (insurance) 2,203 915 469 350 — 3,937 Other expenses (insurance) (1,284 ) (1,318 ) — (3,348 ) — (5,950 ) Segment profit (loss) $ 36,794 $ 3,398 $ 934 $ (1,428 ) $ 96,691 $ 136,389 Other revenues (non-insurance) 246,420 Other expenses (non-insurance) (236,286 ) Amortization of intangible assets (16,949 ) Interest expense (29,288 ) Income before income taxes $ 100,286 U.S. GAAP combined ratio (1) 93 % 98 % 100 % NM (2) 96 % Quarter Ended June 30, 2014 (dollars in thousands) U.S. Insurance International Insurance Reinsurance Other Insurance (Discontinued Lines) Investing Consolidated Gross premium volume $ 681,371 $ 359,120 $ 302,950 $ (63 ) $ — $ 1,343,378 Net written premiums 560,282 270,552 253,085 412 — 1,084,331 Earned premiums 499,083 239,861 226,289 366 — 965,599 Losses and loss adjustment expenses: Current accident year (336,514 ) (171,930 ) (161,466 ) — — (669,910 ) Prior accident years 37,883 29,570 13,353 (21,302 ) — 59,504 Underwriting, acquisition and insurance expenses (198,914 ) (88,442 ) (78,263 ) (368 ) — (365,987 ) Underwriting profit (loss) 1,538 9,059 (87 ) (21,304 ) — (10,794 ) Net investment income — — — — 92,169 92,169 Net realized investment gains — — — — 7,120 7,120 Other revenues (insurance) 660 4,357 1,032 143 — 6,192 Other expenses (insurance) (1,464 ) (4,113 ) (1,097 ) (8,670 ) — (15,344 ) Segment profit (loss) $ 734 $ 9,303 $ (152 ) $ (29,831 ) $ 99,289 $ 79,343 Other revenues (non-insurance) 187,891 Other expenses (non-insurance) (169,598 ) Amortization of intangible assets (13,488 ) Interest expense (29,789 ) Income before income taxes $ 54,359 U.S. GAAP combined ratio (1) 100 % 96 % 100 % NM (2) 101 % (1) The U.S. GAAP combined ratio is a measure of underwriting performance and represents the relationship of incurred losses, loss adjustment expenses and underwriting, acquisition and insurance expenses to earned premiums. (2) NM – Ratio is not meaningful. Six Months Ended June 30, 2015 (dollars in thousands) U.S. Insurance International Insurance Reinsurance Other Insurance (Discontinued Lines) Investing Consolidated Gross premium volume $ 1,254,218 $ 627,386 $ 636,582 $ 73 $ — $ 2,518,259 Net written premiums 1,050,807 486,837 531,732 398 — 2,069,774 Earned premiums 1,035,000 429,902 435,894 411 — 1,901,207 Losses and loss adjustment expenses: Current accident year (658,092 ) (317,740 ) (303,363 ) — — (1,279,195 ) Prior accident years 136,201 120,023 41,505 (1,723 ) — 296,006 Underwriting, acquisition and insurance expenses (397,116 ) (173,411 ) (149,723 ) (87 ) — (720,337 ) Underwriting profit (loss) 115,993 58,774 24,313 (1,399 ) — 197,681 Net investment income — — — — 183,461 183,461 Net realized investment gains — — — — 11,676 11,676 Other revenues (insurance) 3,605 6,302 892 327 — 11,126 Other expenses (insurance) (2,189 ) (2,722 ) — (10,697 ) — (15,608 ) Segment profit (loss) $ 117,409 $ 62,354 $ 25,205 $ (11,769 ) $ 195,137 $ 388,336 Other revenues (non-insurance) 499,289 Other expenses (non-insurance) (457,629 ) Amortization of intangible assets (31,589 ) Interest expense (58,600 ) Income before income taxes $ 339,807 U.S. GAAP combined ratio (1) 89 % 86 % 94 % NM (2) 90 % Six Months Ended June 30, 2014 (dollars in thousands) U.S. Insurance International Insurance Reinsurance Other Insurance (Discontinued Lines) Investing Consolidated Gross premium volume $ 1,256,604 $ 653,356 $ 792,911 $ 264 $ — $ 2,703,135 Net written premiums 1,034,336 499,672 689,082 552 — 2,223,642 Earned premiums 982,818 462,008 469,604 544 — 1,914,974 Losses and loss adjustment expenses: Current accident year (648,927 ) (335,309 ) (335,366 ) — — (1,319,602 ) Prior accident years 81,437 71,867 41,553 (27,964 ) — 166,893 Underwriting, acquisition and insurance expenses (392,443 ) (168,451 ) (160,235 ) (363 ) — (721,492 ) Underwriting profit (loss) 22,885 30,115 15,556 (27,783 ) — 40,773 Net investment income — — — — 178,884 178,884 Net realized investment gains — — — — 24,514 24,514 Other revenues (insurance) 2,770 11,705 3,168 186 — 17,829 Other expenses (insurance) (3,111 ) (7,708 ) (1,097 ) (17,285 ) — (29,201 ) Segment profit (loss) $ 22,544 $ 34,112 $ 17,627 $ (44,882 ) $ 203,398 $ 232,799 Other revenues (non-insurance) 362,425 Other expenses (non-insurance) (337,909 ) Amortization of intangible assets (27,487 ) Interest expense (59,488 ) Income before income taxes $ 170,340 U.S. GAAP combined ratio (1) 98 % 93 % 97 % NM (2) 98 % (1) The U.S. GAAP combined ratio is a measure of underwriting performance and represents the relationship of incurred losses, loss adjustment expenses and underwriting, acquisition and insurance expenses to earned premiums. (2) NM – Ratio is not meaningful.</t>
  </si>
  <si>
    <t>Reconciliation Of Segment Assets To The Company's Consolidated Balance Sheets</t>
  </si>
  <si>
    <t>The following table reconciles segment assets to the Company's consolidated balance sheets. (dollars in thousands) June 30, 2015 December 31, 2014 Segment assets: Investing $ 18,335,222 $ 18,531,150 Underwriting 5,800,178 5,422,445 Total segment assets 24,135,400 23,953,595 Non-insurance operations 1,230,740 1,246,762 Total assets $ 25,366,140 $ 25,200,357</t>
  </si>
  <si>
    <t>Other Revenues And Other Expenses (Tables)</t>
  </si>
  <si>
    <t>Summary Of Other Revenues And Other Expenses By Component</t>
  </si>
  <si>
    <t>The following tables summarize the components of other revenues and other expenses. Quarter Ended June 30, 2015 2014 (dollars in thousands) Other Revenues Other Expenses Other Revenues Other Expenses Insurance: Managing general agent operations $ 3,118 $ 2,602 $ 4,774 $ 5,218 Life and annuity 350 3,348 143 8,670 Other 469 — 1,275 1,456 3,937 5,950 6,192 15,344 Non-Insurance: Markel Ventures: Manufacturing 174,141 168,580 125,083 110,901 Markel Ventures: Non-Manufacturing 65,412 63,013 58,559 55,409 Other 6,867 4,693 4,249 3,288 246,420 236,286 187,891 169,598 Total $ 250,357 $ 242,236 $ 194,083 $ 184,942 Six Months Ended June 30, 2015 2014 (dollars in thousands) Other Revenues Other Expenses Other Revenues Other Expenses Insurance: Managing general agent operations $ 8,988 $ 4,911 $ 13,952 $ 10,099 Life and annuity 327 10,697 186 17,285 Other 1,811 — 3,691 1,817 11,126 15,608 17,829 29,201 Non-Insurance: Markel Ventures: Manufacturing 351,903 320,380 225,694 206,790 Markel Ventures: Non-Manufacturing 133,093 126,843 129,154 120,920 Other 14,293 10,406 7,577 10,199 499,289 457,629 362,425 337,909 Total $ 510,415 $ 473,237 $ 380,254 $ 367,110</t>
  </si>
  <si>
    <t>Reinsurance (Tables)</t>
  </si>
  <si>
    <t>Effect Of Reinsurance And Retrocessional Reinsurance On Premiums Written And Earned</t>
  </si>
  <si>
    <t>The following tables summarize the effect of reinsurance and retrocessional reinsurance on premiums written and earned. Quarter Ended June 30, 2015 2014 (dollars in thousands) Written Earned Written Earned Direct $ 951,885 $ 875,376 $ 976,446 $ 852,867 Assumed 313,901 304,324 366,932 336,617 Ceded (231,442 ) (222,143 ) (259,047 ) (223,885 ) Net premiums $ 1,034,344 $ 957,557 $ 1,084,331 $ 965,599 Six Months Ended June 30, 2015 2014 (dollars in thousands) Written Earned Written Earned Direct $ 1,753,465 $ 1,719,946 $ 1,771,757 $ 1,681,159 Assumed 764,794 617,159 931,378 684,316 Ceded (448,485 ) (435,898 ) (479,493 ) (450,501 ) Net premiums $ 2,069,774 $ 1,901,207 $ 2,223,642 $ 1,914,974</t>
  </si>
  <si>
    <t>Net Income Per Share (Tables)</t>
  </si>
  <si>
    <t>Schedule Of Net Income Per Share</t>
  </si>
  <si>
    <t>Net income per share was determined by dividing adjusted net income to shareholders by the applicable weighted average shares outstanding. Diluted net income per share is computed by dividing adjusted net income to shareholders by the weighted average number of common shares and dilutive potential common shares outstanding during the period. Quarter Ended June 30, Six Months Ended June 30, (in thousands, except per share amounts) 2015 2014 2015 2014 Net income to shareholders $ 91,369 $ 40,068 $ 282,361 $ 127,784 Adjustment of redeemable noncontrolling interests 3,062 (2,701 ) 1,715 (2,584 ) Adjusted net income to shareholders $ 94,431 $ 37,367 $ 284,076 $ 125,200 Basic common shares outstanding 13,975 13,984 13,973 13,989 Dilutive potential common shares from conversion of options 9 10 10 11 Dilutive potential common shares from conversion of restricted stock 68 61 74 56 Diluted shares outstanding 14,052 14,055 14,057 14,056 Basic net income per share $ 6.76 $ 2.67 $ 20.33 $ 8.95 Diluted net income per share $ 6.72 $ 2.66 $ 20.21 $ 8.91</t>
  </si>
  <si>
    <t>Other Comprehensive Income (Loss) (Tables)</t>
  </si>
  <si>
    <t>Change In Accumulated Other Comprehensive Income By Component, Net Of Taxes And Noncontrolling Interest</t>
  </si>
  <si>
    <t>The following table presents the change in accumulated other comprehensive income by component, net of taxes and noncontrolling interests, for the six months ended June 30, 2015 and 2014 . (dollars in thousands) Unrealized Holding Gains on Available-for-Sale Securities Foreign Currency Net Actuarial Pension Loss Total December 31, 2013 $ 1,131,507 $ (11,246 ) $ (30,456 ) $ 1,089,805 Other comprehensive income before reclassifications 355,623 7,572 — 363,195 Amounts reclassified from accumulated other comprehensive income (10,762 ) — 644 (10,118 ) Total other comprehensive income 344,861 7,572 644 353,077 June 30, 2014 $ 1,476,368 $ (3,674 ) $ (29,812 ) $ 1,442,882 December 31, 2014 $ 1,793,254 $ (43,491 ) $ (45,206 ) $ 1,704,557 Other comprehensive loss before reclassifications (109,001 ) (11,373 ) — (120,374 ) Amounts reclassified from accumulated other comprehensive income (14,037 ) — 932 (13,105 ) Total other comprehensive income (loss) (123,038 ) (11,373 ) 932 (133,479 ) June 30, 2015 $ 1,670,216 $ (54,864 ) $ (44,274 ) $ 1,571,078</t>
  </si>
  <si>
    <t>Summary Of Tax Expense (Benefit) Of Other Comprehensive Income (Loss)</t>
  </si>
  <si>
    <t>The following table summarizes the tax expense (benefit) associated with each component of other comprehensive income (loss). Quarter Ended June 30, Six Months Ended June 30, (dollars in thousands) 2015 2014 2015 2014 Change in net unrealized gains on investments: Net holding gains (losses) arising during the period $ (113,579 ) $ 97,681 $ (57,997 ) $ 173,204 Change in unrealized other-than-temporary impairment losses on fixed maturities arising during the period (3 ) 5 38 569 Reclassification adjustments for net gains included in net income (2,576 ) (1,523 ) (5,672 ) (3,677 ) Change in net unrealized gains on investments (116,158 ) 96,163 (63,631 ) 170,096 Change in foreign currency translation adjustments 1,872 1,124 833 1,466 Change in net actuarial pension loss 117 81 233 161 Total $ (114,169 ) $ 97,368 $ (62,565 ) $ 171,723</t>
  </si>
  <si>
    <t>Reclassifications From Accumulated Other Comprehensive Income Into Income, By Component</t>
  </si>
  <si>
    <t>The following table presents the details of amounts reclassified from accumulated other comprehensive income into income, by component. Quarter Ended June 30, Six Months Ended June 30, (dollars in thousands) 2015 2014 2015 2014 Unrealized holding gains on available-for-sale securities: Other-than-temporary impairment losses $ — $ (1,007 ) $ (5,092 ) $ (1,007 ) Net realized investment gains, excluding other-than-temporary impairment losses 7,560 7,348 24,801 15,446 Total before taxes 7,560 6,341 19,709 14,439 Income taxes (2,576 ) (1,523 ) (5,672 ) (3,677 ) Reclassification of unrealized holding gains, net of taxes $ 4,984 $ 4,818 $ 14,037 $ 10,762 Net actuarial pension loss: Underwriting, acquisition and insurance expenses $ (586 ) $ (406 ) $ (1,165 ) $ (805 ) Income taxes 117 81 233 161 Reclassification of net actuarial pension loss, net of taxes $ (469 ) $ (325 ) $ (932 ) $ (644 )</t>
  </si>
  <si>
    <t>Investments (Narrative) (Details) $ in Thousands</t>
  </si>
  <si>
    <t>Jun. 30, 2015USD ($)securities</t>
  </si>
  <si>
    <t>Jun. 30, 2014USD ($)</t>
  </si>
  <si>
    <t>Dec. 31, 2014USD ($)securities</t>
  </si>
  <si>
    <t>Schedule of Investments [Line Items]</t>
  </si>
  <si>
    <t>Available-for-sale securities in unrealized loss position, number of positions | securities</t>
  </si>
  <si>
    <t>Available-for-sale securities, estimated fair value</t>
  </si>
  <si>
    <t>Available-for-sale securities, gross unrealized holding and other-than-temporary impairment losses</t>
  </si>
  <si>
    <t>Number of available-for-sale securities positions in a continuous unrealized loss position for one year or longer at period end | securities</t>
  </si>
  <si>
    <t>Available-for-sale securities, estimated fair value, 12 months or longer</t>
  </si>
  <si>
    <t>Available-for-sale securities, gross unrealized holding and other-than-temporary impairment losses, 12 months or longer</t>
  </si>
  <si>
    <t>Cumulative credit losses recognized in net income</t>
  </si>
  <si>
    <t>Other-than-temporary impairment losses recognized in net income</t>
  </si>
  <si>
    <t>Fixed Maturities [Member]</t>
  </si>
  <si>
    <t>Equity Securities [Member]</t>
  </si>
  <si>
    <t>Investments (Available-For-Sale Investments) (Details) - USD ($) $ in Thousands</t>
  </si>
  <si>
    <t>Schedule of Available-for-sale Securities [Line Items]</t>
  </si>
  <si>
    <t>Available-for-sale investments, amortized cost</t>
  </si>
  <si>
    <t>Available-for-sale investments, gross unrealized holding gains</t>
  </si>
  <si>
    <t>Available-for-sale investments, gross unrealized holding losses</t>
  </si>
  <si>
    <t>Available-for-sale investments, unrealized other-than-temporary impairment losses</t>
  </si>
  <si>
    <t>Available-for-sale investments, estimated fair value</t>
  </si>
  <si>
    <t>U.S. Treasury Securities And Obligations Of U.S. Government Agencies [Member]</t>
  </si>
  <si>
    <t>Obligations Of States, Municipalities And Political Subdivisions [Member]</t>
  </si>
  <si>
    <t>Foreign Governments [Member]</t>
  </si>
  <si>
    <t>Commercial Mortgage-Backed Securities [Member]</t>
  </si>
  <si>
    <t>Residential Mortgage-Backed Securities [Member]</t>
  </si>
  <si>
    <t>Asset-Backed Securities [Member]</t>
  </si>
  <si>
    <t>Corporate Bonds [Member]</t>
  </si>
  <si>
    <t>Total Fixed Maturities [Member]</t>
  </si>
  <si>
    <t>Insurance, Banks And Other Financial Institutions [Member]</t>
  </si>
  <si>
    <t>Industrial, Consumer And All Other [Member]</t>
  </si>
  <si>
    <t>Total Equity Securities [Member]</t>
  </si>
  <si>
    <t>Short-Term Investments [Member]</t>
  </si>
  <si>
    <t>Investments (Summary Of Gross Unrealized Investment Losses By Length Of Time That Securities Have Continuously Been In An Unrealized Loss Position) (Details) - USD ($) $ in Thousands</t>
  </si>
  <si>
    <t>Available-for-sale securities, estimated fair value, less than 12 months</t>
  </si>
  <si>
    <t>Available-for-sale securities, gross unrealized holding and other-than-temporary impairment losses, less than 12 months</t>
  </si>
  <si>
    <t>Investments (Schedule Of Amortized Cost And Estimated Fair Value Of Fixed Maturities By Contractual Maturity Date) (Details) - USD ($) $ in Thousands</t>
  </si>
  <si>
    <t>Due in one year or less, amortized cost</t>
  </si>
  <si>
    <t>Due after one year through five years, amortized cost</t>
  </si>
  <si>
    <t>Due after five years through ten years, amortized cost</t>
  </si>
  <si>
    <t>Due after ten years, amortized cost</t>
  </si>
  <si>
    <t>Amortized cost, sub-total</t>
  </si>
  <si>
    <t>Total fixed maturities, amortized cost</t>
  </si>
  <si>
    <t>Due in one year or less, estimated fair value</t>
  </si>
  <si>
    <t>Due after one year through five years, estimated fair value</t>
  </si>
  <si>
    <t>Due after five years through ten years, estimated fair value</t>
  </si>
  <si>
    <t>Due after ten years, estimated fair value</t>
  </si>
  <si>
    <t>Estimated fair value, sub-total</t>
  </si>
  <si>
    <t>Total fixed maturities, estimated fair value</t>
  </si>
  <si>
    <t>Fixed maturities, estimated fair value</t>
  </si>
  <si>
    <t>Investments (Components Of Net Investment Income) (Details) - USD ($) $ in Thousands</t>
  </si>
  <si>
    <t>Schedule of Investment Income, Reported Amounts, by Category [Line Items]</t>
  </si>
  <si>
    <t>Municipal bonds (tax-exempt)</t>
  </si>
  <si>
    <t>Short-term investments, including overnight deposits</t>
  </si>
  <si>
    <t>Dividends on equity securities</t>
  </si>
  <si>
    <t>Income from equity method investments</t>
  </si>
  <si>
    <t>Total investment income</t>
  </si>
  <si>
    <t>Investment expenses</t>
  </si>
  <si>
    <t>Taxable Municipal Bonds [Member]</t>
  </si>
  <si>
    <t>Taxable bonds</t>
  </si>
  <si>
    <t>Other Taxable Bonds [Member]</t>
  </si>
  <si>
    <t>Investments (Summary Of Net Realized Investment Gains And The Change In Net Unrealized Gains On Investments) (Details) - USD ($) $ in Thousands</t>
  </si>
  <si>
    <t>Gain (Loss) on Investments [Line Items]</t>
  </si>
  <si>
    <t>Realized gains</t>
  </si>
  <si>
    <t>Realized losses</t>
  </si>
  <si>
    <t>Change in net unrealized gains on investments</t>
  </si>
  <si>
    <t>Sales Of Fixed Maturities [Member]</t>
  </si>
  <si>
    <t>Sales Of Equity Securities [Member]</t>
  </si>
  <si>
    <t>Other [Member]</t>
  </si>
  <si>
    <t>Fair Value Measurements (Narrative) (Details) - USD ($) $ in Thousands</t>
  </si>
  <si>
    <t>Fair value, level 1 to level 2 transfers, amount</t>
  </si>
  <si>
    <t>Fair value, level 2 to level 1 transfers, amount</t>
  </si>
  <si>
    <t>Assets measured at fair value on a nonrecurring basis</t>
  </si>
  <si>
    <t>Liabilities measured at fair value on a nonrecurring basis</t>
  </si>
  <si>
    <t>Fair Value Measurements (Balances Of Assets And Liabilities Measured At Fair Value On A Recurring Basis) (Details) - USD ($) $ in Thousands</t>
  </si>
  <si>
    <t>Fair Value, Assets and Liabilities Measured on Recurring and Nonrecurring Basis [Line Items]</t>
  </si>
  <si>
    <t>Total fixed maturities</t>
  </si>
  <si>
    <t>Total equity securities</t>
  </si>
  <si>
    <t>Short-term investments</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U.S. Treasury Securities And Obligations Of U.S. Government Agencies [Member]</t>
  </si>
  <si>
    <t>Fair Value, Measurements, Recurring [Member] | U.S. Treasury Securities And Obligations Of U.S. Government Agencies [Member] | Level 1 [Member]</t>
  </si>
  <si>
    <t>Fair Value, Measurements, Recurring [Member] | U.S. Treasury Securities And Obligations Of U.S. Government Agencies [Member] | Level 2 [Member]</t>
  </si>
  <si>
    <t>Fair Value, Measurements, Recurring [Member] | U.S. Treasury Securities And Obligations Of U.S. Government Agencies [Member] | Level 3 [Member]</t>
  </si>
  <si>
    <t>Fair Value, Measurements, Recurring [Member] | Obligations Of States, Municipalities And Political Subdivisions [Member]</t>
  </si>
  <si>
    <t>Fair Value, Measurements, Recurring [Member] | Obligations Of States, Municipalities And Political Subdivisions [Member] | Level 1 [Member]</t>
  </si>
  <si>
    <t>Fair Value, Measurements, Recurring [Member] | Obligations Of States, Municipalities And Political Subdivisions [Member] | Level 2 [Member]</t>
  </si>
  <si>
    <t>Fair Value, Measurements, Recurring [Member] | Obligations Of States, Municipalities And Political Subdivisions [Member] | Level 3 [Member]</t>
  </si>
  <si>
    <t>Fair Value, Measurements, Recurring [Member] | Foreign Governments [Member]</t>
  </si>
  <si>
    <t>Fair Value, Measurements, Recurring [Member] | Foreign Governments [Member] | Level 1 [Member]</t>
  </si>
  <si>
    <t>Fair Value, Measurements, Recurring [Member] | Foreign Governments [Member] | Level 2 [Member]</t>
  </si>
  <si>
    <t>Fair Value, Measurements, Recurring [Member] | Foreign Governments [Member] | Level 3 [Member]</t>
  </si>
  <si>
    <t>Fair Value, Measurements, Recurring [Member] | Commercial Mortgage-Backed Securities [Member]</t>
  </si>
  <si>
    <t>Fair Value, Measurements, Recurring [Member] | Commercial Mortgage-Backed Securities [Member] | Level 1 [Member]</t>
  </si>
  <si>
    <t>Fair Value, Measurements, Recurring [Member] | Commercial Mortgage-Backed Securities [Member] | Level 2 [Member]</t>
  </si>
  <si>
    <t>Fair Value, Measurements, Recurring [Member] | Commercial Mortgage-Backed Securities [Member] | Level 3 [Member]</t>
  </si>
  <si>
    <t>Fair Value, Measurements, Recurring [Member] | Residential Mortgage-Backed Securities [Member]</t>
  </si>
  <si>
    <t>Fair Value, Measurements, Recurring [Member] | Residential Mortgage-Backed Securities [Member] | Level 1 [Member]</t>
  </si>
  <si>
    <t>Fair Value, Measurements, Recurring [Member] | Residential Mortgage-Backed Securities [Member] | Level 2 [Member]</t>
  </si>
  <si>
    <t>Fair Value, Measurements, Recurring [Member] | Residential Mortgage-Backed Securities [Member] | Level 3 [Member]</t>
  </si>
  <si>
    <t>Fair Value, Measurements, Recurring [Member] | Asset-Backed Securities [Member]</t>
  </si>
  <si>
    <t>Fair Value, Measurements, Recurring [Member] | Asset-Backed Securities [Member] | Level 1 [Member]</t>
  </si>
  <si>
    <t>Fair Value, Measurements, Recurring [Member] | Asset-Backed Securities [Member] | Level 2 [Member]</t>
  </si>
  <si>
    <t>Fair Value, Measurements, Recurring [Member] | Asset-Backed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Insurance, Banks And Other Financial Institutions [Member]</t>
  </si>
  <si>
    <t>Fair Value, Measurements, Recurring [Member] | Insurance, Banks And Other Financial Institutions [Member] | Level 1 [Member]</t>
  </si>
  <si>
    <t>Fair Value, Measurements, Recurring [Member] | Insurance, Banks And Other Financial Institutions [Member] | Level 2 [Member]</t>
  </si>
  <si>
    <t>Fair Value, Measurements, Recurring [Member] | Insurance, Banks And Other Financial Institutions [Member] | Level 3 [Member]</t>
  </si>
  <si>
    <t>Fair Value, Measurements, Recurring [Member] | Industrial, Consumer And All Other [Member]</t>
  </si>
  <si>
    <t>Fair Value, Measurements, Recurring [Member] | Industrial, Consumer And All Other [Member] | Level 1 [Member]</t>
  </si>
  <si>
    <t>Fair Value, Measurements, Recurring [Member] | Industrial, Consumer And All Other [Member] | Level 2 [Member]</t>
  </si>
  <si>
    <t>Fair Value, Measurements, Recurring [Member] | Industrial, Consumer And All Other [Member] | Level 3 [Member]</t>
  </si>
  <si>
    <t>Segment Reporting Disclosures (Company's Segment Disclosures) (Details) $ in Thousands</t>
  </si>
  <si>
    <t>Jun. 30, 2015USD ($)</t>
  </si>
  <si>
    <t>Jun. 30, 2015USD ($)segment</t>
  </si>
  <si>
    <t>Segment Reporting Information [Line Items]</t>
  </si>
  <si>
    <t>Number of reportable ongoing underwriting segments | segment</t>
  </si>
  <si>
    <t>Gross premium volume</t>
  </si>
  <si>
    <t>Net written premiums</t>
  </si>
  <si>
    <t>Losses and loss adjustment expenses, current accident year</t>
  </si>
  <si>
    <t>Losses and loss adjustment expenses, prior accident years</t>
  </si>
  <si>
    <t>Underwriting profit (loss)</t>
  </si>
  <si>
    <t>Other revenues (insurance)</t>
  </si>
  <si>
    <t>Other expenses (insurance)</t>
  </si>
  <si>
    <t>Segment profit (loss)</t>
  </si>
  <si>
    <t>Other revenues (non-insurance)</t>
  </si>
  <si>
    <t>Other expenses (non-insurance)</t>
  </si>
  <si>
    <t>U.S. GAAP combined ratio</t>
  </si>
  <si>
    <t>[1]</t>
  </si>
  <si>
    <t>96.00%</t>
  </si>
  <si>
    <t>101.00%</t>
  </si>
  <si>
    <t>90.00%</t>
  </si>
  <si>
    <t>98.00%</t>
  </si>
  <si>
    <t>U.S. Insurance [Member]</t>
  </si>
  <si>
    <t>93.00%</t>
  </si>
  <si>
    <t>100.00%</t>
  </si>
  <si>
    <t>89.00%</t>
  </si>
  <si>
    <t>International Insurance [Member]</t>
  </si>
  <si>
    <t>86.00%</t>
  </si>
  <si>
    <t>Reinsurance [Member]</t>
  </si>
  <si>
    <t>94.00%</t>
  </si>
  <si>
    <t>97.00%</t>
  </si>
  <si>
    <t>Other Insurance (Discontinued Lines) [Member]</t>
  </si>
  <si>
    <t>U.S. GAAP combined ratio - not meaniningful</t>
  </si>
  <si>
    <t>[1],[2]</t>
  </si>
  <si>
    <t>NM</t>
  </si>
  <si>
    <t>Investing [Member]</t>
  </si>
  <si>
    <t>The U.S. GAAP combined ratio is a measure of underwriting performance and represents the relationship of incurred losses, loss adjustment expenses and underwriting, acquisition and insurance expenses to earned premiums.</t>
  </si>
  <si>
    <t>[2]</t>
  </si>
  <si>
    <t>NM – Ratio is not meaningful.</t>
  </si>
  <si>
    <t>Segment Reporting Disclosures (Reconciliation Of Segment Assets To The Company's Consolidated Balance Sheets (Details) - USD ($) $ in Thousands</t>
  </si>
  <si>
    <t>Assets</t>
  </si>
  <si>
    <t>Non-Insurance Operations [Member]</t>
  </si>
  <si>
    <t>Segment Assets [Member]</t>
  </si>
  <si>
    <t>Segment Assets [Member] | Investing [Member]</t>
  </si>
  <si>
    <t>Segment Assets [Member] | Underwriting [Member]</t>
  </si>
  <si>
    <t>Senior Long-Term Debt And Other Debt (Narrative) (Details) - Senior Credit Facility [Member] $ in Millions</t>
  </si>
  <si>
    <t>May. 19, 2015USD ($)</t>
  </si>
  <si>
    <t>Line of Credit Facility [Line Items]</t>
  </si>
  <si>
    <t>Previous line of credit facility, borrowing capacity</t>
  </si>
  <si>
    <t>Credit facility, maximum capacity</t>
  </si>
  <si>
    <t>Other Revenues And Other Expenses (Narrative) (Details) $ in Millions</t>
  </si>
  <si>
    <t>Apr. 24, 2015USD ($)</t>
  </si>
  <si>
    <t>Cash payments for life and annuity benefit policies transferred under novated reinsurance contract</t>
  </si>
  <si>
    <t>Reserves on novated life and annuity benefit reinsurance contract</t>
  </si>
  <si>
    <t>Gain on novated life and annuity benefit reinsurance contract</t>
  </si>
  <si>
    <t>Other Revenues And Other Expenses (Summary Of Other Revenues And Other Expenses By Component) (Details) - USD ($) $ in Thousands</t>
  </si>
  <si>
    <t>Other Revenues and Other Expenses [Line Items]</t>
  </si>
  <si>
    <t>Insurance Operations [Member]</t>
  </si>
  <si>
    <t>Managing General Agent Operations [Member] | Insurance Operations [Member]</t>
  </si>
  <si>
    <t>Life And Annuity [Member] | Insurance Operations [Member]</t>
  </si>
  <si>
    <t>Other Insurance [Member] | Insurance Operations [Member]</t>
  </si>
  <si>
    <t>Manufacturing [Member] | Non-Insurance Operations [Member] | Markel Ventures Operations [Member]</t>
  </si>
  <si>
    <t>Non-Manufacturing [Member] | Non-Insurance Operations [Member] | Markel Ventures Operations [Member]</t>
  </si>
  <si>
    <t>Other Non-Insurance [Member] | Non-Insurance Operations [Member]</t>
  </si>
  <si>
    <t>Reinsurance (Narrative) (Details) - USD ($) $ in Millions</t>
  </si>
  <si>
    <t>Mar. 09, 2015</t>
  </si>
  <si>
    <t>Percentage of ceded earned premiums to gross earned premiums</t>
  </si>
  <si>
    <t>19.00%</t>
  </si>
  <si>
    <t>Percentage of assumed earned premiums to net earned premiums</t>
  </si>
  <si>
    <t>32.00%</t>
  </si>
  <si>
    <t>35.00%</t>
  </si>
  <si>
    <t>36.00%</t>
  </si>
  <si>
    <t>Reinsurance recoverables</t>
  </si>
  <si>
    <t>Total payment under retrospective reinsurance transaction on ceded asbestos and environmental policies</t>
  </si>
  <si>
    <t>Cash paid at closing under retrospective reinsurance transaction on ceded asbestos and environmental policies</t>
  </si>
  <si>
    <t>Cumulative amount of reserves for losses and loss adjustment expenses on ceded asbestos and environmental policies</t>
  </si>
  <si>
    <t>Deferred gain under retrospective reinsurance transaction on ceded asbestos and environmental policies</t>
  </si>
  <si>
    <t>Approximate percentage of ceded reserves under retrospective reinsurance transaction to net asbestos and environmental reserves for losses and loss adjustment expenses</t>
  </si>
  <si>
    <t>Reinsurance (Effect Of Reinsurance And Retrocessional Reinsurance On Premiums Written And Earned) (Details) - USD ($) $ in Thousands</t>
  </si>
  <si>
    <t>Direct premiums written</t>
  </si>
  <si>
    <t>Direct premiums earned</t>
  </si>
  <si>
    <t>Assumed premiums written</t>
  </si>
  <si>
    <t>Assumed premiums earned</t>
  </si>
  <si>
    <t>Ceded premiums written</t>
  </si>
  <si>
    <t>Ceded premiums earned</t>
  </si>
  <si>
    <t>Net premiums written</t>
  </si>
  <si>
    <t>Net premiums earned</t>
  </si>
  <si>
    <t>Income Taxes (Narrative) (Details)</t>
  </si>
  <si>
    <t>Effective tax rate</t>
  </si>
  <si>
    <t>8.00%</t>
  </si>
  <si>
    <t>16.00%</t>
  </si>
  <si>
    <t>24.00%</t>
  </si>
  <si>
    <t>U.S. statutory tax rate</t>
  </si>
  <si>
    <t>Net Income Per Share (Schedule Of Net Income Per Share) (Details) - USD ($) $ / shares in Units, shares in Thousands, $ in Thousands</t>
  </si>
  <si>
    <t>Earnings Per Share [Line Items]</t>
  </si>
  <si>
    <t>Net income to shareholders</t>
  </si>
  <si>
    <t>Adjusted net income to shareholders</t>
  </si>
  <si>
    <t>Basic common shares outstanding</t>
  </si>
  <si>
    <t>Diluted shares outstanding</t>
  </si>
  <si>
    <t>Basic net income per share</t>
  </si>
  <si>
    <t>Diluted net income per share</t>
  </si>
  <si>
    <t>Stock Options [Member]</t>
  </si>
  <si>
    <t>Dilutive potential common shares</t>
  </si>
  <si>
    <t>Restricted Stock Units (RSUs) [Member]</t>
  </si>
  <si>
    <t>Other Comprehensive Income (Loss) (Change In Accumulated Other Comprehensive Income By Component, Net Of Taxes And Noncontrolling Interest) (Details) - USD ($) $ in Thousands</t>
  </si>
  <si>
    <t>Accumulated Other Comprehensive Income [Line Items]</t>
  </si>
  <si>
    <t>Accumulated other comprehensive income, beginning balance</t>
  </si>
  <si>
    <t>Other comprehensive income (loss) before reclassifications</t>
  </si>
  <si>
    <t>Amounts reclassified from accumulated other comprehensive income</t>
  </si>
  <si>
    <t>Total other comprehensive income (loss)</t>
  </si>
  <si>
    <t>Accumulated other comprehensive income, ending balance</t>
  </si>
  <si>
    <t>Unrealized Holding Gains On Available-For-Sale Securities [Member]</t>
  </si>
  <si>
    <t>Foreign Currency [Member]</t>
  </si>
  <si>
    <t>Net Actuarial Pension Loss [Member]</t>
  </si>
  <si>
    <t>Other Comprehensive Income (Loss) (Summary Of Tax Expense (Benefit) Of Other Comprehensive Income (Loss)) (Details) - USD ($) $ in Thousands</t>
  </si>
  <si>
    <t>Change in foreign currency translation adjustments</t>
  </si>
  <si>
    <t>Change in net actuarial pension loss</t>
  </si>
  <si>
    <t>Other Comprehensive Income (Loss) (Reclassifications From Accumulated Other Comprehensive Income Into Income, By Component) (Details) - USD ($) $ in Thousands</t>
  </si>
  <si>
    <t>Reclassification Out Of Accumulated Other Comprehensive Income [Line Items]</t>
  </si>
  <si>
    <t>Income taxes</t>
  </si>
  <si>
    <t>Reclassification Out Of Accumulated Other Comprehensive Income [Member] | Unrealized Holding Gains On Available-For-Sale Securities [Member]</t>
  </si>
  <si>
    <t>Reclassification Out Of Accumulated Other Comprehensive Income [Member] | Net Actuarial Pension Loss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096343</v>
      </c>
    </row>
    <row r="11" spans="1:3">
      <c t="s" r="A11" s="4">
        <v>17</v>
      </c>
      <c t="s" r="B11" s="4">
        <v>18</v>
      </c>
    </row>
    <row r="12" spans="1:3">
      <c t="s" r="A12" s="4">
        <v>19</v>
      </c>
      <c t="s" r="B12" s="4">
        <v>20</v>
      </c>
    </row>
    <row r="13" spans="1:3">
      <c t="s" r="A13" s="4">
        <v>21</v>
      </c>
      <c t="n" r="C13" s="5">
        <v>13953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170</v>
      </c>
    </row>
    <row r="4" spans="1:2">
      <c t="s" r="A4" s="4">
        <v>200</v>
      </c>
      <c t="s" r="B4" s="4">
        <v>201</v>
      </c>
    </row>
    <row r="5" spans="1:2">
      <c t="s" r="A5" s="4">
        <v>202</v>
      </c>
      <c t="s" r="B5" s="4">
        <v>203</v>
      </c>
    </row>
    <row r="6" spans="1:2">
      <c t="s" r="A6" s="4">
        <v>204</v>
      </c>
      <c t="s" r="B6" s="4">
        <v>205</v>
      </c>
    </row>
    <row r="7" spans="1:2">
      <c t="s" r="A7" s="4">
        <v>206</v>
      </c>
      <c t="s" r="B7" s="4">
        <v>207</v>
      </c>
    </row>
    <row r="8" spans="1:2">
      <c t="s" r="A8" s="4">
        <v>208</v>
      </c>
      <c t="s" r="B8"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9523164</v>
      </c>
      <c t="n" r="C3" s="7">
        <v>10422882</v>
      </c>
    </row>
    <row r="4" spans="1:3">
      <c t="s" r="A4" s="4">
        <v>26</v>
      </c>
      <c t="n" r="B4" s="5">
        <v>4375161</v>
      </c>
      <c t="n" r="C4" s="5">
        <v>4137576</v>
      </c>
    </row>
    <row r="5" spans="1:3">
      <c t="s" r="A5" s="4">
        <v>27</v>
      </c>
      <c t="n" r="B5" s="5">
        <v>2185249</v>
      </c>
      <c t="n" r="C5" s="5">
        <v>1594849</v>
      </c>
    </row>
    <row r="6" spans="1:3">
      <c t="s" r="A6" s="4">
        <v>28</v>
      </c>
      <c t="n" r="B6" s="5">
        <v>16083574</v>
      </c>
      <c t="n" r="C6" s="5">
        <v>16155307</v>
      </c>
    </row>
    <row r="7" spans="1:3">
      <c t="s" r="A7" s="4">
        <v>29</v>
      </c>
      <c t="n" r="B7" s="5">
        <v>1852944</v>
      </c>
      <c t="n" r="C7" s="5">
        <v>1960169</v>
      </c>
    </row>
    <row r="8" spans="1:3">
      <c t="s" r="A8" s="4">
        <v>30</v>
      </c>
      <c t="n" r="B8" s="5">
        <v>522171</v>
      </c>
      <c t="n" r="C8" s="5">
        <v>522225</v>
      </c>
    </row>
    <row r="9" spans="1:3">
      <c t="s" r="A9" s="4">
        <v>31</v>
      </c>
      <c t="n" r="B9" s="5">
        <v>1329743</v>
      </c>
      <c t="n" r="C9" s="5">
        <v>1135217</v>
      </c>
    </row>
    <row r="10" spans="1:3">
      <c t="s" r="A10" s="4">
        <v>32</v>
      </c>
      <c t="n" r="B10" s="5">
        <v>2031722</v>
      </c>
      <c t="n" r="C10" s="5">
        <v>1868669</v>
      </c>
    </row>
    <row r="11" spans="1:3">
      <c t="s" r="A11" s="4">
        <v>33</v>
      </c>
      <c t="n" r="B11" s="5">
        <v>75068</v>
      </c>
      <c t="n" r="C11" s="5">
        <v>102206</v>
      </c>
    </row>
    <row r="12" spans="1:3">
      <c t="s" r="A12" s="4">
        <v>34</v>
      </c>
      <c t="n" r="B12" s="5">
        <v>380808</v>
      </c>
      <c t="n" r="C12" s="5">
        <v>353410</v>
      </c>
    </row>
    <row r="13" spans="1:3">
      <c t="s" r="A13" s="4">
        <v>35</v>
      </c>
      <c t="n" r="B13" s="5">
        <v>375965</v>
      </c>
      <c t="n" r="C13" s="5">
        <v>365458</v>
      </c>
    </row>
    <row r="14" spans="1:3">
      <c t="s" r="A14" s="4">
        <v>36</v>
      </c>
      <c t="n" r="B14" s="5">
        <v>1044232</v>
      </c>
      <c t="n" r="C14" s="5">
        <v>1049115</v>
      </c>
    </row>
    <row r="15" spans="1:3">
      <c t="s" r="A15" s="4">
        <v>37</v>
      </c>
      <c t="n" r="B15" s="5">
        <v>669664</v>
      </c>
      <c t="n" r="C15" s="5">
        <v>702747</v>
      </c>
    </row>
    <row r="16" spans="1:3">
      <c t="s" r="A16" s="4">
        <v>38</v>
      </c>
      <c t="n" r="B16" s="5">
        <v>1000249</v>
      </c>
      <c t="n" r="C16" s="5">
        <v>985834</v>
      </c>
    </row>
    <row r="17" spans="1:3">
      <c t="s" r="A17" s="4">
        <v>39</v>
      </c>
      <c t="n" r="B17" s="5">
        <v>25366140</v>
      </c>
      <c t="n" r="C17" s="5">
        <v>25200357</v>
      </c>
    </row>
    <row r="18" spans="1:3">
      <c t="s" r="A18" s="3">
        <v>40</v>
      </c>
    </row>
    <row r="19" spans="1:3">
      <c t="s" r="A19" s="4">
        <v>41</v>
      </c>
      <c t="n" r="B19" s="5">
        <v>10478575</v>
      </c>
      <c t="n" r="C19" s="5">
        <v>10404152</v>
      </c>
    </row>
    <row r="20" spans="1:3">
      <c t="s" r="A20" s="4">
        <v>42</v>
      </c>
      <c t="n" r="B20" s="5">
        <v>1164860</v>
      </c>
      <c t="n" r="C20" s="5">
        <v>1305818</v>
      </c>
    </row>
    <row r="21" spans="1:3">
      <c t="s" r="A21" s="4">
        <v>43</v>
      </c>
      <c t="n" r="B21" s="5">
        <v>2413217</v>
      </c>
      <c t="n" r="C21" s="5">
        <v>2245690</v>
      </c>
    </row>
    <row r="22" spans="1:3">
      <c t="s" r="A22" s="4">
        <v>44</v>
      </c>
      <c t="n" r="B22" s="5">
        <v>316477</v>
      </c>
      <c t="n" r="C22" s="5">
        <v>276122</v>
      </c>
    </row>
    <row r="23" spans="1:3">
      <c t="s" r="A23" s="4">
        <v>45</v>
      </c>
      <c t="n" r="B23" s="5">
        <v>2246875</v>
      </c>
      <c t="n" r="C23" s="5">
        <v>2253594</v>
      </c>
    </row>
    <row r="24" spans="1:3">
      <c t="s" r="A24" s="4">
        <v>46</v>
      </c>
      <c t="n" r="B24" s="5">
        <v>944368</v>
      </c>
      <c t="n" r="C24" s="5">
        <v>1051931</v>
      </c>
    </row>
    <row r="25" spans="1:3">
      <c t="s" r="A25" s="4">
        <v>47</v>
      </c>
      <c t="n" r="B25" s="5">
        <v>17564372</v>
      </c>
      <c t="n" r="C25" s="5">
        <v>17537307</v>
      </c>
    </row>
    <row r="26" spans="1:3">
      <c t="s" r="A26" s="4">
        <v>48</v>
      </c>
      <c t="n" r="B26" s="7">
        <v>51892</v>
      </c>
      <c t="n" r="C26" s="7">
        <v>61048</v>
      </c>
    </row>
    <row r="27" spans="1:3">
      <c t="s" r="A27" s="4">
        <v>49</v>
      </c>
    </row>
    <row r="28" spans="1:3">
      <c t="s" r="A28" s="3">
        <v>50</v>
      </c>
    </row>
    <row r="29" spans="1:3">
      <c t="s" r="A29" s="4">
        <v>51</v>
      </c>
      <c t="n" r="B29" s="7">
        <v>3327489</v>
      </c>
      <c t="n" r="C29" s="7">
        <v>3308395</v>
      </c>
    </row>
    <row r="30" spans="1:3">
      <c t="s" r="A30" s="4">
        <v>52</v>
      </c>
      <c t="n" r="B30" s="5">
        <v>2843303</v>
      </c>
      <c t="n" r="C30" s="5">
        <v>2581866</v>
      </c>
    </row>
    <row r="31" spans="1:3">
      <c t="s" r="A31" s="4">
        <v>53</v>
      </c>
      <c t="n" r="B31" s="5">
        <v>1571078</v>
      </c>
      <c t="n" r="C31" s="5">
        <v>1704557</v>
      </c>
    </row>
    <row r="32" spans="1:3">
      <c t="s" r="A32" s="4">
        <v>54</v>
      </c>
      <c t="n" r="B32" s="5">
        <v>7741870</v>
      </c>
      <c t="n" r="C32" s="5">
        <v>7594818</v>
      </c>
    </row>
    <row r="33" spans="1:3">
      <c t="s" r="A33" s="4">
        <v>55</v>
      </c>
      <c t="n" r="B33" s="5">
        <v>8006</v>
      </c>
      <c t="n" r="C33" s="5">
        <v>7184</v>
      </c>
    </row>
    <row r="34" spans="1:3">
      <c t="s" r="A34" s="4">
        <v>56</v>
      </c>
      <c t="n" r="B34" s="5">
        <v>7749876</v>
      </c>
      <c t="n" r="C34" s="5">
        <v>7602002</v>
      </c>
    </row>
    <row r="35" spans="1:3">
      <c t="s" r="A35" s="4">
        <v>57</v>
      </c>
      <c t="n" r="B35" s="7">
        <v>25366140</v>
      </c>
      <c t="n" r="C35" s="7">
        <v>252003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10</v>
      </c>
      <c t="s" r="B1" s="2">
        <v>1</v>
      </c>
    </row>
    <row r="2" spans="1:2">
      <c t="s" r="B2" s="2">
        <v>2</v>
      </c>
    </row>
    <row r="3" spans="1:2">
      <c t="s" r="A3" s="3">
        <v>173</v>
      </c>
    </row>
    <row r="4" spans="1:2">
      <c t="s" r="A4" s="4">
        <v>211</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13</v>
      </c>
      <c t="s" r="B1" s="2">
        <v>1</v>
      </c>
    </row>
    <row r="2" spans="1:2">
      <c t="s" r="B2" s="2">
        <v>2</v>
      </c>
    </row>
    <row r="3" spans="1:2">
      <c t="s" r="A3" s="3">
        <v>176</v>
      </c>
    </row>
    <row r="4" spans="1:2">
      <c t="s" r="A4" s="4">
        <v>214</v>
      </c>
      <c t="s" r="B4" s="4">
        <v>215</v>
      </c>
    </row>
    <row r="5" spans="1:2">
      <c t="s" r="A5" s="4">
        <v>216</v>
      </c>
      <c t="s" r="B5"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8</v>
      </c>
      <c t="s" r="B1" s="2">
        <v>1</v>
      </c>
    </row>
    <row r="2" spans="1:2">
      <c t="s" r="B2" s="2">
        <v>2</v>
      </c>
    </row>
    <row r="3" spans="1:2">
      <c t="s" r="A3" s="3">
        <v>182</v>
      </c>
    </row>
    <row r="4" spans="1:2">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85</v>
      </c>
    </row>
    <row r="4" spans="1:2">
      <c t="s" r="A4" s="4">
        <v>222</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4</v>
      </c>
      <c t="s" r="B1" s="2">
        <v>1</v>
      </c>
    </row>
    <row r="2" spans="1:2">
      <c t="s" r="B2" s="2">
        <v>2</v>
      </c>
    </row>
    <row r="3" spans="1:2">
      <c t="s" r="A3" s="3">
        <v>191</v>
      </c>
    </row>
    <row r="4" spans="1:2">
      <c t="s" r="A4" s="4">
        <v>225</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94</v>
      </c>
    </row>
    <row r="4" spans="1:2">
      <c t="s" r="A4" s="4">
        <v>228</v>
      </c>
      <c t="s" r="B4" s="4">
        <v>229</v>
      </c>
    </row>
    <row r="5" spans="1:2">
      <c t="s" r="A5" s="4">
        <v>230</v>
      </c>
      <c t="s" r="B5" s="4">
        <v>231</v>
      </c>
    </row>
    <row r="6" spans="1:2">
      <c t="s" r="A6" s="4">
        <v>232</v>
      </c>
      <c t="s" r="B6"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s>
  <sheetData>
    <row r="1" spans="1:6">
      <c t="s" r="A1" s="1">
        <v>234</v>
      </c>
      <c t="s" r="B1" s="2">
        <v>64</v>
      </c>
      <c t="s" r="D1" s="2">
        <v>1</v>
      </c>
    </row>
    <row r="2" spans="1:6">
      <c t="s" r="B2" s="2">
        <v>235</v>
      </c>
      <c t="s" r="C2" s="2">
        <v>236</v>
      </c>
      <c t="s" r="D2" s="2">
        <v>235</v>
      </c>
      <c t="s" r="E2" s="2">
        <v>236</v>
      </c>
      <c t="s" r="F2" s="2">
        <v>237</v>
      </c>
    </row>
    <row r="3" spans="1:6">
      <c t="s" r="A3" s="3">
        <v>238</v>
      </c>
    </row>
    <row r="4" spans="1:6">
      <c t="s" r="A4" s="4">
        <v>239</v>
      </c>
      <c t="n" r="B4" s="5">
        <v>666</v>
      </c>
      <c t="n" r="D4" s="5">
        <v>666</v>
      </c>
      <c t="n" r="F4" s="5">
        <v>552</v>
      </c>
    </row>
    <row r="5" spans="1:6">
      <c t="s" r="A5" s="4">
        <v>240</v>
      </c>
      <c t="n" r="B5" s="7">
        <v>2631349</v>
      </c>
      <c t="n" r="D5" s="7">
        <v>2631349</v>
      </c>
      <c t="n" r="F5" s="7">
        <v>2031032</v>
      </c>
    </row>
    <row r="6" spans="1:6">
      <c t="s" r="A6" s="4">
        <v>241</v>
      </c>
      <c t="n" r="B6" s="7">
        <v>-63813</v>
      </c>
      <c t="n" r="D6" s="7">
        <v>-63813</v>
      </c>
      <c t="n" r="F6" s="7">
        <v>-35218</v>
      </c>
    </row>
    <row r="7" spans="1:6">
      <c t="s" r="A7" s="4">
        <v>242</v>
      </c>
      <c t="n" r="B7" s="5">
        <v>275</v>
      </c>
      <c t="n" r="D7" s="5">
        <v>275</v>
      </c>
      <c t="n" r="F7" s="5">
        <v>396</v>
      </c>
    </row>
    <row r="8" spans="1:6">
      <c t="s" r="A8" s="4">
        <v>243</v>
      </c>
      <c t="n" r="B8" s="7">
        <v>906844</v>
      </c>
      <c t="n" r="D8" s="7">
        <v>906844</v>
      </c>
      <c t="n" r="F8" s="7">
        <v>1333930</v>
      </c>
    </row>
    <row r="9" spans="1:6">
      <c t="s" r="A9" s="4">
        <v>244</v>
      </c>
      <c t="n" r="B9" s="5">
        <v>-22198</v>
      </c>
      <c t="n" r="D9" s="5">
        <v>-22198</v>
      </c>
      <c t="n" r="F9" s="5">
        <v>-22079</v>
      </c>
    </row>
    <row r="10" spans="1:6">
      <c t="s" r="A10" s="4">
        <v>245</v>
      </c>
      <c t="n" r="B10" s="5">
        <v>10700</v>
      </c>
      <c t="n" r="D10" s="5">
        <v>10700</v>
      </c>
      <c t="n" r="F10" s="5">
        <v>12700</v>
      </c>
    </row>
    <row r="11" spans="1:6">
      <c t="s" r="A11" s="4">
        <v>246</v>
      </c>
      <c t="n" r="B11" s="5">
        <v>0</v>
      </c>
      <c t="n" r="C11" s="7">
        <v>-1007</v>
      </c>
      <c t="n" r="D11" s="5">
        <v>-5092</v>
      </c>
      <c t="n" r="E11" s="7">
        <v>-1007</v>
      </c>
    </row>
    <row r="12" spans="1:6">
      <c t="s" r="A12" s="4">
        <v>247</v>
      </c>
    </row>
    <row r="13" spans="1:6">
      <c t="s" r="A13" s="3">
        <v>238</v>
      </c>
    </row>
    <row r="14" spans="1:6">
      <c t="s" r="A14" s="4">
        <v>240</v>
      </c>
      <c t="n" r="B14" s="5">
        <v>2347769</v>
      </c>
      <c t="n" r="D14" s="5">
        <v>2347769</v>
      </c>
      <c t="n" r="F14" s="5">
        <v>1746787</v>
      </c>
    </row>
    <row r="15" spans="1:6">
      <c t="s" r="A15" s="4">
        <v>241</v>
      </c>
      <c t="n" r="B15" s="7">
        <v>-49029</v>
      </c>
      <c t="n" r="D15" s="7">
        <v>-49029</v>
      </c>
      <c t="n" r="F15" s="7">
        <v>-27847</v>
      </c>
    </row>
    <row r="16" spans="1:6">
      <c t="s" r="A16" s="4">
        <v>242</v>
      </c>
      <c t="n" r="B16" s="5">
        <v>271</v>
      </c>
      <c t="n" r="D16" s="5">
        <v>271</v>
      </c>
      <c t="n" r="F16" s="5">
        <v>396</v>
      </c>
    </row>
    <row r="17" spans="1:6">
      <c t="s" r="A17" s="4">
        <v>243</v>
      </c>
      <c t="n" r="B17" s="7">
        <v>880696</v>
      </c>
      <c t="n" r="D17" s="7">
        <v>880696</v>
      </c>
      <c t="n" r="F17" s="7">
        <v>1333930</v>
      </c>
    </row>
    <row r="18" spans="1:6">
      <c t="s" r="A18" s="4">
        <v>244</v>
      </c>
      <c t="n" r="B18" s="5">
        <v>-19638</v>
      </c>
      <c t="n" r="D18" s="5">
        <v>-19638</v>
      </c>
      <c t="n" r="F18" s="5">
        <v>-22079</v>
      </c>
    </row>
    <row r="19" spans="1:6">
      <c t="s" r="A19" s="4">
        <v>246</v>
      </c>
      <c t="n" r="B19" s="5">
        <v>0</v>
      </c>
      <c t="n" r="C19" s="5">
        <v>-197</v>
      </c>
      <c t="n" r="D19" s="5">
        <v>0</v>
      </c>
      <c t="n" r="E19" s="5">
        <v>-200</v>
      </c>
    </row>
    <row r="20" spans="1:6">
      <c t="s" r="A20" s="4">
        <v>248</v>
      </c>
    </row>
    <row r="21" spans="1:6">
      <c t="s" r="A21" s="3">
        <v>238</v>
      </c>
    </row>
    <row r="22" spans="1:6">
      <c t="s" r="A22" s="4">
        <v>240</v>
      </c>
      <c t="n" r="B22" s="5">
        <v>123617</v>
      </c>
      <c t="n" r="D22" s="5">
        <v>123617</v>
      </c>
      <c t="n" r="F22" s="5">
        <v>102281</v>
      </c>
    </row>
    <row r="23" spans="1:6">
      <c t="s" r="A23" s="4">
        <v>241</v>
      </c>
      <c t="n" r="B23" s="7">
        <v>-14779</v>
      </c>
      <c t="n" r="D23" s="7">
        <v>-14779</v>
      </c>
      <c t="n" r="F23" s="5">
        <v>-7365</v>
      </c>
    </row>
    <row r="24" spans="1:6">
      <c t="s" r="A24" s="4">
        <v>242</v>
      </c>
      <c t="n" r="B24" s="5">
        <v>4</v>
      </c>
      <c t="n" r="D24" s="5">
        <v>4</v>
      </c>
    </row>
    <row r="25" spans="1:6">
      <c t="s" r="A25" s="4">
        <v>243</v>
      </c>
      <c t="n" r="B25" s="7">
        <v>26148</v>
      </c>
      <c t="n" r="D25" s="7">
        <v>26148</v>
      </c>
      <c t="n" r="F25" s="5">
        <v>0</v>
      </c>
    </row>
    <row r="26" spans="1:6">
      <c t="s" r="A26" s="4">
        <v>244</v>
      </c>
      <c t="n" r="B26" s="5">
        <v>-2560</v>
      </c>
      <c t="n" r="D26" s="5">
        <v>-2560</v>
      </c>
      <c t="n" r="F26" s="7">
        <v>0</v>
      </c>
    </row>
    <row r="27" spans="1:6">
      <c t="s" r="A27" s="4">
        <v>246</v>
      </c>
      <c t="n" r="B27" s="7">
        <v>0</v>
      </c>
      <c t="n" r="C27" s="7">
        <v>-810</v>
      </c>
      <c t="n" r="D27" s="7">
        <v>-5092</v>
      </c>
      <c t="n" r="E27" s="7">
        <v>-8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9</v>
      </c>
      <c t="s" r="B1" s="2">
        <v>2</v>
      </c>
      <c t="s" r="C1" s="2">
        <v>23</v>
      </c>
    </row>
    <row r="2" spans="1:3">
      <c t="s" r="A2" s="3">
        <v>250</v>
      </c>
    </row>
    <row r="3" spans="1:3">
      <c t="s" r="A3" s="4">
        <v>251</v>
      </c>
      <c t="n" r="B3" s="7">
        <v>13590550</v>
      </c>
      <c t="n" r="C3" s="7">
        <v>13475614</v>
      </c>
    </row>
    <row r="4" spans="1:3">
      <c t="s" r="A4" s="4">
        <v>252</v>
      </c>
      <c t="n" r="B4" s="5">
        <v>2556837</v>
      </c>
      <c t="n" r="C4" s="5">
        <v>2714911</v>
      </c>
    </row>
    <row r="5" spans="1:3">
      <c t="s" r="A5" s="4">
        <v>253</v>
      </c>
      <c t="n" r="B5" s="5">
        <v>-59893</v>
      </c>
      <c t="n" r="C5" s="5">
        <v>-31141</v>
      </c>
    </row>
    <row r="6" spans="1:3">
      <c t="s" r="A6" s="4">
        <v>254</v>
      </c>
      <c t="n" r="B6" s="5">
        <v>-3920</v>
      </c>
      <c t="n" r="C6" s="5">
        <v>-4077</v>
      </c>
    </row>
    <row r="7" spans="1:3">
      <c t="s" r="A7" s="4">
        <v>255</v>
      </c>
      <c t="n" r="B7" s="5">
        <v>16083574</v>
      </c>
      <c t="n" r="C7" s="5">
        <v>16155307</v>
      </c>
    </row>
    <row r="8" spans="1:3">
      <c t="s" r="A8" s="4">
        <v>256</v>
      </c>
    </row>
    <row r="9" spans="1:3">
      <c t="s" r="A9" s="3">
        <v>250</v>
      </c>
    </row>
    <row r="10" spans="1:3">
      <c t="s" r="A10" s="4">
        <v>251</v>
      </c>
      <c t="n" r="B10" s="5">
        <v>638848</v>
      </c>
      <c t="n" r="C10" s="5">
        <v>662462</v>
      </c>
    </row>
    <row r="11" spans="1:3">
      <c t="s" r="A11" s="4">
        <v>252</v>
      </c>
      <c t="n" r="B11" s="5">
        <v>10695</v>
      </c>
      <c t="n" r="C11" s="5">
        <v>12963</v>
      </c>
    </row>
    <row r="12" spans="1:3">
      <c t="s" r="A12" s="4">
        <v>253</v>
      </c>
      <c t="n" r="B12" s="5">
        <v>-3855</v>
      </c>
      <c t="n" r="C12" s="5">
        <v>-2163</v>
      </c>
    </row>
    <row r="13" spans="1:3">
      <c t="s" r="A13" s="4">
        <v>254</v>
      </c>
      <c t="n" r="B13" s="5">
        <v>0</v>
      </c>
      <c t="n" r="C13" s="5">
        <v>0</v>
      </c>
    </row>
    <row r="14" spans="1:3">
      <c t="s" r="A14" s="4">
        <v>255</v>
      </c>
      <c t="n" r="B14" s="5">
        <v>645688</v>
      </c>
      <c t="n" r="C14" s="5">
        <v>673262</v>
      </c>
    </row>
    <row r="15" spans="1:3">
      <c t="s" r="A15" s="4">
        <v>257</v>
      </c>
    </row>
    <row r="16" spans="1:3">
      <c t="s" r="A16" s="3">
        <v>250</v>
      </c>
    </row>
    <row r="17" spans="1:3">
      <c t="s" r="A17" s="4">
        <v>251</v>
      </c>
      <c t="n" r="B17" s="5">
        <v>3862159</v>
      </c>
      <c t="n" r="C17" s="5">
        <v>4075748</v>
      </c>
    </row>
    <row r="18" spans="1:3">
      <c t="s" r="A18" s="4">
        <v>252</v>
      </c>
      <c t="n" r="B18" s="5">
        <v>165902</v>
      </c>
      <c t="n" r="C18" s="5">
        <v>245158</v>
      </c>
    </row>
    <row r="19" spans="1:3">
      <c t="s" r="A19" s="4">
        <v>253</v>
      </c>
      <c t="n" r="B19" s="5">
        <v>-17030</v>
      </c>
      <c t="n" r="C19" s="5">
        <v>-3359</v>
      </c>
    </row>
    <row r="20" spans="1:3">
      <c t="s" r="A20" s="4">
        <v>254</v>
      </c>
      <c t="n" r="B20" s="5">
        <v>0</v>
      </c>
      <c t="n" r="C20" s="5">
        <v>0</v>
      </c>
    </row>
    <row r="21" spans="1:3">
      <c t="s" r="A21" s="4">
        <v>255</v>
      </c>
      <c t="n" r="B21" s="5">
        <v>4011031</v>
      </c>
      <c t="n" r="C21" s="5">
        <v>4317547</v>
      </c>
    </row>
    <row r="22" spans="1:3">
      <c t="s" r="A22" s="4">
        <v>258</v>
      </c>
    </row>
    <row r="23" spans="1:3">
      <c t="s" r="A23" s="3">
        <v>250</v>
      </c>
    </row>
    <row r="24" spans="1:3">
      <c t="s" r="A24" s="4">
        <v>251</v>
      </c>
      <c t="n" r="B24" s="5">
        <v>1343152</v>
      </c>
      <c t="n" r="C24" s="5">
        <v>1458255</v>
      </c>
    </row>
    <row r="25" spans="1:3">
      <c t="s" r="A25" s="4">
        <v>252</v>
      </c>
      <c t="n" r="B25" s="5">
        <v>113536</v>
      </c>
      <c t="n" r="C25" s="5">
        <v>154707</v>
      </c>
    </row>
    <row r="26" spans="1:3">
      <c t="s" r="A26" s="4">
        <v>253</v>
      </c>
      <c t="n" r="B26" s="5">
        <v>-1056</v>
      </c>
      <c t="n" r="C26" s="5">
        <v>-1041</v>
      </c>
    </row>
    <row r="27" spans="1:3">
      <c t="s" r="A27" s="4">
        <v>254</v>
      </c>
      <c t="n" r="B27" s="5">
        <v>0</v>
      </c>
      <c t="n" r="C27" s="5">
        <v>0</v>
      </c>
    </row>
    <row r="28" spans="1:3">
      <c t="s" r="A28" s="4">
        <v>255</v>
      </c>
      <c t="n" r="B28" s="5">
        <v>1455632</v>
      </c>
      <c t="n" r="C28" s="5">
        <v>1611921</v>
      </c>
    </row>
    <row r="29" spans="1:3">
      <c t="s" r="A29" s="4">
        <v>259</v>
      </c>
    </row>
    <row r="30" spans="1:3">
      <c t="s" r="A30" s="3">
        <v>250</v>
      </c>
    </row>
    <row r="31" spans="1:3">
      <c t="s" r="A31" s="4">
        <v>251</v>
      </c>
      <c t="n" r="B31" s="5">
        <v>427372</v>
      </c>
      <c t="n" r="C31" s="5">
        <v>427904</v>
      </c>
    </row>
    <row r="32" spans="1:3">
      <c t="s" r="A32" s="4">
        <v>252</v>
      </c>
      <c t="n" r="B32" s="5">
        <v>3530</v>
      </c>
      <c t="n" r="C32" s="5">
        <v>5325</v>
      </c>
    </row>
    <row r="33" spans="1:3">
      <c t="s" r="A33" s="4">
        <v>253</v>
      </c>
      <c t="n" r="B33" s="5">
        <v>-1865</v>
      </c>
      <c t="n" r="C33" s="5">
        <v>-2602</v>
      </c>
    </row>
    <row r="34" spans="1:3">
      <c t="s" r="A34" s="4">
        <v>254</v>
      </c>
      <c t="n" r="B34" s="5">
        <v>0</v>
      </c>
      <c t="n" r="C34" s="5">
        <v>0</v>
      </c>
    </row>
    <row r="35" spans="1:3">
      <c t="s" r="A35" s="4">
        <v>255</v>
      </c>
      <c t="n" r="B35" s="5">
        <v>429037</v>
      </c>
      <c t="n" r="C35" s="5">
        <v>430627</v>
      </c>
    </row>
    <row r="36" spans="1:3">
      <c t="s" r="A36" s="4">
        <v>260</v>
      </c>
    </row>
    <row r="37" spans="1:3">
      <c t="s" r="A37" s="3">
        <v>250</v>
      </c>
    </row>
    <row r="38" spans="1:3">
      <c t="s" r="A38" s="4">
        <v>251</v>
      </c>
      <c t="n" r="B38" s="5">
        <v>890612</v>
      </c>
      <c t="n" r="C38" s="5">
        <v>954263</v>
      </c>
    </row>
    <row r="39" spans="1:3">
      <c t="s" r="A39" s="4">
        <v>252</v>
      </c>
      <c t="n" r="B39" s="5">
        <v>23564</v>
      </c>
      <c t="n" r="C39" s="5">
        <v>34324</v>
      </c>
    </row>
    <row r="40" spans="1:3">
      <c t="s" r="A40" s="4">
        <v>253</v>
      </c>
      <c t="n" r="B40" s="5">
        <v>-4273</v>
      </c>
      <c t="n" r="C40" s="5">
        <v>-3482</v>
      </c>
    </row>
    <row r="41" spans="1:3">
      <c t="s" r="A41" s="4">
        <v>254</v>
      </c>
      <c t="n" r="B41" s="5">
        <v>-2258</v>
      </c>
      <c t="n" r="C41" s="5">
        <v>-2258</v>
      </c>
    </row>
    <row r="42" spans="1:3">
      <c t="s" r="A42" s="4">
        <v>255</v>
      </c>
      <c t="n" r="B42" s="5">
        <v>907645</v>
      </c>
      <c t="n" r="C42" s="5">
        <v>982847</v>
      </c>
    </row>
    <row r="43" spans="1:3">
      <c t="s" r="A43" s="4">
        <v>261</v>
      </c>
    </row>
    <row r="44" spans="1:3">
      <c t="s" r="A44" s="3">
        <v>250</v>
      </c>
    </row>
    <row r="45" spans="1:3">
      <c t="s" r="A45" s="4">
        <v>251</v>
      </c>
      <c t="n" r="B45" s="5">
        <v>65752</v>
      </c>
      <c t="n" r="C45" s="5">
        <v>100073</v>
      </c>
    </row>
    <row r="46" spans="1:3">
      <c t="s" r="A46" s="4">
        <v>252</v>
      </c>
      <c t="n" r="B46" s="5">
        <v>58</v>
      </c>
      <c t="n" r="C46" s="5">
        <v>99</v>
      </c>
    </row>
    <row r="47" spans="1:3">
      <c t="s" r="A47" s="4">
        <v>253</v>
      </c>
      <c t="n" r="B47" s="5">
        <v>-510</v>
      </c>
      <c t="n" r="C47" s="5">
        <v>-682</v>
      </c>
    </row>
    <row r="48" spans="1:3">
      <c t="s" r="A48" s="4">
        <v>254</v>
      </c>
      <c t="n" r="B48" s="5">
        <v>0</v>
      </c>
      <c t="n" r="C48" s="5">
        <v>0</v>
      </c>
    </row>
    <row r="49" spans="1:3">
      <c t="s" r="A49" s="4">
        <v>255</v>
      </c>
      <c t="n" r="B49" s="5">
        <v>65300</v>
      </c>
      <c t="n" r="C49" s="5">
        <v>99490</v>
      </c>
    </row>
    <row r="50" spans="1:3">
      <c t="s" r="A50" s="4">
        <v>262</v>
      </c>
    </row>
    <row r="51" spans="1:3">
      <c t="s" r="A51" s="3">
        <v>250</v>
      </c>
    </row>
    <row r="52" spans="1:3">
      <c t="s" r="A52" s="4">
        <v>251</v>
      </c>
      <c t="n" r="B52" s="5">
        <v>1981737</v>
      </c>
      <c t="n" r="C52" s="5">
        <v>2250432</v>
      </c>
    </row>
    <row r="53" spans="1:3">
      <c t="s" r="A53" s="4">
        <v>252</v>
      </c>
      <c t="n" r="B53" s="5">
        <v>45276</v>
      </c>
      <c t="n" r="C53" s="5">
        <v>69016</v>
      </c>
    </row>
    <row r="54" spans="1:3">
      <c t="s" r="A54" s="4">
        <v>253</v>
      </c>
      <c t="n" r="B54" s="5">
        <v>-16520</v>
      </c>
      <c t="n" r="C54" s="5">
        <v>-10441</v>
      </c>
    </row>
    <row r="55" spans="1:3">
      <c t="s" r="A55" s="4">
        <v>254</v>
      </c>
      <c t="n" r="B55" s="5">
        <v>-1662</v>
      </c>
      <c t="n" r="C55" s="5">
        <v>-1819</v>
      </c>
    </row>
    <row r="56" spans="1:3">
      <c t="s" r="A56" s="4">
        <v>255</v>
      </c>
      <c t="n" r="B56" s="5">
        <v>2008831</v>
      </c>
      <c t="n" r="C56" s="5">
        <v>2307188</v>
      </c>
    </row>
    <row r="57" spans="1:3">
      <c t="s" r="A57" s="4">
        <v>263</v>
      </c>
    </row>
    <row r="58" spans="1:3">
      <c t="s" r="A58" s="3">
        <v>250</v>
      </c>
    </row>
    <row r="59" spans="1:3">
      <c t="s" r="A59" s="4">
        <v>251</v>
      </c>
      <c t="n" r="B59" s="5">
        <v>9209632</v>
      </c>
      <c t="n" r="C59" s="5">
        <v>9929137</v>
      </c>
    </row>
    <row r="60" spans="1:3">
      <c t="s" r="A60" s="4">
        <v>252</v>
      </c>
      <c t="n" r="B60" s="5">
        <v>362561</v>
      </c>
      <c t="n" r="C60" s="5">
        <v>521592</v>
      </c>
    </row>
    <row r="61" spans="1:3">
      <c t="s" r="A61" s="4">
        <v>253</v>
      </c>
      <c t="n" r="B61" s="5">
        <v>-45109</v>
      </c>
      <c t="n" r="C61" s="5">
        <v>-23770</v>
      </c>
    </row>
    <row r="62" spans="1:3">
      <c t="s" r="A62" s="4">
        <v>254</v>
      </c>
      <c t="n" r="B62" s="5">
        <v>-3920</v>
      </c>
      <c t="n" r="C62" s="5">
        <v>-4077</v>
      </c>
    </row>
    <row r="63" spans="1:3">
      <c t="s" r="A63" s="4">
        <v>255</v>
      </c>
      <c t="n" r="B63" s="5">
        <v>9523164</v>
      </c>
      <c t="n" r="C63" s="5">
        <v>10422882</v>
      </c>
    </row>
    <row r="64" spans="1:3">
      <c t="s" r="A64" s="4">
        <v>264</v>
      </c>
    </row>
    <row r="65" spans="1:3">
      <c t="s" r="A65" s="3">
        <v>250</v>
      </c>
    </row>
    <row r="66" spans="1:3">
      <c t="s" r="A66" s="4">
        <v>251</v>
      </c>
      <c t="n" r="B66" s="5">
        <v>617618</v>
      </c>
      <c t="n" r="C66" s="5">
        <v>523739</v>
      </c>
    </row>
    <row r="67" spans="1:3">
      <c t="s" r="A67" s="4">
        <v>252</v>
      </c>
      <c t="n" r="B67" s="5">
        <v>735581</v>
      </c>
      <c t="n" r="C67" s="5">
        <v>789717</v>
      </c>
    </row>
    <row r="68" spans="1:3">
      <c t="s" r="A68" s="4">
        <v>253</v>
      </c>
      <c t="n" r="B68" s="5">
        <v>-1350</v>
      </c>
      <c t="n" r="C68" s="5">
        <v>-1531</v>
      </c>
    </row>
    <row r="69" spans="1:3">
      <c t="s" r="A69" s="4">
        <v>254</v>
      </c>
      <c t="n" r="B69" s="5">
        <v>0</v>
      </c>
      <c t="n" r="C69" s="5">
        <v>0</v>
      </c>
    </row>
    <row r="70" spans="1:3">
      <c t="s" r="A70" s="4">
        <v>255</v>
      </c>
      <c t="n" r="B70" s="5">
        <v>1351849</v>
      </c>
      <c t="n" r="C70" s="5">
        <v>1311925</v>
      </c>
    </row>
    <row r="71" spans="1:3">
      <c t="s" r="A71" s="4">
        <v>265</v>
      </c>
    </row>
    <row r="72" spans="1:3">
      <c t="s" r="A72" s="3">
        <v>250</v>
      </c>
    </row>
    <row r="73" spans="1:3">
      <c t="s" r="A73" s="4">
        <v>251</v>
      </c>
      <c t="n" r="B73" s="5">
        <v>1578072</v>
      </c>
      <c t="n" r="C73" s="5">
        <v>1427919</v>
      </c>
    </row>
    <row r="74" spans="1:3">
      <c t="s" r="A74" s="4">
        <v>252</v>
      </c>
      <c t="n" r="B74" s="5">
        <v>1458669</v>
      </c>
      <c t="n" r="C74" s="5">
        <v>1403566</v>
      </c>
    </row>
    <row r="75" spans="1:3">
      <c t="s" r="A75" s="4">
        <v>253</v>
      </c>
      <c t="n" r="B75" s="5">
        <v>-13429</v>
      </c>
      <c t="n" r="C75" s="5">
        <v>-5834</v>
      </c>
    </row>
    <row r="76" spans="1:3">
      <c t="s" r="A76" s="4">
        <v>254</v>
      </c>
      <c t="n" r="B76" s="5">
        <v>0</v>
      </c>
      <c t="n" r="C76" s="5">
        <v>0</v>
      </c>
    </row>
    <row r="77" spans="1:3">
      <c t="s" r="A77" s="4">
        <v>255</v>
      </c>
      <c t="n" r="B77" s="5">
        <v>3023312</v>
      </c>
      <c t="n" r="C77" s="5">
        <v>2825651</v>
      </c>
    </row>
    <row r="78" spans="1:3">
      <c t="s" r="A78" s="4">
        <v>266</v>
      </c>
    </row>
    <row r="79" spans="1:3">
      <c t="s" r="A79" s="3">
        <v>250</v>
      </c>
    </row>
    <row r="80" spans="1:3">
      <c t="s" r="A80" s="4">
        <v>251</v>
      </c>
      <c t="n" r="B80" s="5">
        <v>2195690</v>
      </c>
      <c t="n" r="C80" s="5">
        <v>1951658</v>
      </c>
    </row>
    <row r="81" spans="1:3">
      <c t="s" r="A81" s="4">
        <v>252</v>
      </c>
      <c t="n" r="B81" s="5">
        <v>2194250</v>
      </c>
      <c t="n" r="C81" s="5">
        <v>2193283</v>
      </c>
    </row>
    <row r="82" spans="1:3">
      <c t="s" r="A82" s="4">
        <v>253</v>
      </c>
      <c t="n" r="B82" s="5">
        <v>-14779</v>
      </c>
      <c t="n" r="C82" s="5">
        <v>-7365</v>
      </c>
    </row>
    <row r="83" spans="1:3">
      <c t="s" r="A83" s="4">
        <v>254</v>
      </c>
      <c t="n" r="B83" s="5">
        <v>0</v>
      </c>
      <c t="n" r="C83" s="5">
        <v>0</v>
      </c>
    </row>
    <row r="84" spans="1:3">
      <c t="s" r="A84" s="4">
        <v>255</v>
      </c>
      <c t="n" r="B84" s="5">
        <v>4375161</v>
      </c>
      <c t="n" r="C84" s="5">
        <v>4137576</v>
      </c>
    </row>
    <row r="85" spans="1:3">
      <c t="s" r="A85" s="4">
        <v>267</v>
      </c>
    </row>
    <row r="86" spans="1:3">
      <c t="s" r="A86" s="3">
        <v>250</v>
      </c>
    </row>
    <row r="87" spans="1:3">
      <c t="s" r="A87" s="4">
        <v>251</v>
      </c>
      <c t="n" r="B87" s="5">
        <v>2185228</v>
      </c>
      <c t="n" r="C87" s="5">
        <v>1594819</v>
      </c>
    </row>
    <row r="88" spans="1:3">
      <c t="s" r="A88" s="4">
        <v>252</v>
      </c>
      <c t="n" r="B88" s="5">
        <v>26</v>
      </c>
      <c t="n" r="C88" s="5">
        <v>36</v>
      </c>
    </row>
    <row r="89" spans="1:3">
      <c t="s" r="A89" s="4">
        <v>253</v>
      </c>
      <c t="n" r="B89" s="5">
        <v>-5</v>
      </c>
      <c t="n" r="C89" s="5">
        <v>-6</v>
      </c>
    </row>
    <row r="90" spans="1:3">
      <c t="s" r="A90" s="4">
        <v>254</v>
      </c>
      <c t="n" r="B90" s="5">
        <v>0</v>
      </c>
      <c t="n" r="C90" s="5">
        <v>0</v>
      </c>
    </row>
    <row r="91" spans="1:3">
      <c t="s" r="A91" s="4">
        <v>255</v>
      </c>
      <c t="n" r="B91" s="7">
        <v>2185249</v>
      </c>
      <c t="n" r="C91" s="7">
        <v>15948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8</v>
      </c>
      <c t="s" r="B1" s="2">
        <v>2</v>
      </c>
      <c t="s" r="C1" s="2">
        <v>23</v>
      </c>
    </row>
    <row r="2" spans="1:3">
      <c t="s" r="A2" s="3">
        <v>250</v>
      </c>
    </row>
    <row r="3" spans="1:3">
      <c t="s" r="A3" s="4">
        <v>269</v>
      </c>
      <c t="n" r="B3" s="7">
        <v>1724505</v>
      </c>
      <c t="n" r="C3" s="7">
        <v>697102</v>
      </c>
    </row>
    <row r="4" spans="1:3">
      <c t="s" r="A4" s="4">
        <v>270</v>
      </c>
      <c t="n" r="B4" s="5">
        <v>-41615</v>
      </c>
      <c t="n" r="C4" s="5">
        <v>-13139</v>
      </c>
    </row>
    <row r="5" spans="1:3">
      <c t="s" r="A5" s="4">
        <v>243</v>
      </c>
      <c t="n" r="B5" s="5">
        <v>906844</v>
      </c>
      <c t="n" r="C5" s="5">
        <v>1333930</v>
      </c>
    </row>
    <row r="6" spans="1:3">
      <c t="s" r="A6" s="4">
        <v>244</v>
      </c>
      <c t="n" r="B6" s="5">
        <v>-22198</v>
      </c>
      <c t="n" r="C6" s="5">
        <v>-22079</v>
      </c>
    </row>
    <row r="7" spans="1:3">
      <c t="s" r="A7" s="4">
        <v>240</v>
      </c>
      <c t="n" r="B7" s="5">
        <v>2631349</v>
      </c>
      <c t="n" r="C7" s="5">
        <v>2031032</v>
      </c>
    </row>
    <row r="8" spans="1:3">
      <c t="s" r="A8" s="4">
        <v>241</v>
      </c>
      <c t="n" r="B8" s="5">
        <v>-63813</v>
      </c>
      <c t="n" r="C8" s="5">
        <v>-35218</v>
      </c>
    </row>
    <row r="9" spans="1:3">
      <c t="s" r="A9" s="4">
        <v>256</v>
      </c>
    </row>
    <row r="10" spans="1:3">
      <c t="s" r="A10" s="3">
        <v>250</v>
      </c>
    </row>
    <row r="11" spans="1:3">
      <c t="s" r="A11" s="4">
        <v>269</v>
      </c>
      <c t="n" r="B11" s="5">
        <v>97844</v>
      </c>
      <c t="n" r="C11" s="5">
        <v>108250</v>
      </c>
    </row>
    <row r="12" spans="1:3">
      <c t="s" r="A12" s="4">
        <v>270</v>
      </c>
      <c t="n" r="B12" s="5">
        <v>-2842</v>
      </c>
      <c t="n" r="C12" s="5">
        <v>-62</v>
      </c>
    </row>
    <row r="13" spans="1:3">
      <c t="s" r="A13" s="4">
        <v>243</v>
      </c>
      <c t="n" r="B13" s="5">
        <v>114198</v>
      </c>
      <c t="n" r="C13" s="5">
        <v>163359</v>
      </c>
    </row>
    <row r="14" spans="1:3">
      <c t="s" r="A14" s="4">
        <v>244</v>
      </c>
      <c t="n" r="B14" s="5">
        <v>-1013</v>
      </c>
      <c t="n" r="C14" s="5">
        <v>-2101</v>
      </c>
    </row>
    <row r="15" spans="1:3">
      <c t="s" r="A15" s="4">
        <v>240</v>
      </c>
      <c t="n" r="B15" s="5">
        <v>212042</v>
      </c>
      <c t="n" r="C15" s="5">
        <v>271609</v>
      </c>
    </row>
    <row r="16" spans="1:3">
      <c t="s" r="A16" s="4">
        <v>241</v>
      </c>
      <c t="n" r="B16" s="5">
        <v>-3855</v>
      </c>
      <c t="n" r="C16" s="5">
        <v>-2163</v>
      </c>
    </row>
    <row r="17" spans="1:3">
      <c t="s" r="A17" s="4">
        <v>257</v>
      </c>
    </row>
    <row r="18" spans="1:3">
      <c t="s" r="A18" s="3">
        <v>250</v>
      </c>
    </row>
    <row r="19" spans="1:3">
      <c t="s" r="A19" s="4">
        <v>269</v>
      </c>
      <c t="n" r="B19" s="5">
        <v>654959</v>
      </c>
      <c t="n" r="C19" s="5">
        <v>58583</v>
      </c>
    </row>
    <row r="20" spans="1:3">
      <c t="s" r="A20" s="4">
        <v>270</v>
      </c>
      <c t="n" r="B20" s="5">
        <v>-12765</v>
      </c>
      <c t="n" r="C20" s="5">
        <v>-542</v>
      </c>
    </row>
    <row r="21" spans="1:3">
      <c t="s" r="A21" s="4">
        <v>243</v>
      </c>
      <c t="n" r="B21" s="5">
        <v>63885</v>
      </c>
      <c t="n" r="C21" s="5">
        <v>92441</v>
      </c>
    </row>
    <row r="22" spans="1:3">
      <c t="s" r="A22" s="4">
        <v>244</v>
      </c>
      <c t="n" r="B22" s="5">
        <v>-4265</v>
      </c>
      <c t="n" r="C22" s="5">
        <v>-2817</v>
      </c>
    </row>
    <row r="23" spans="1:3">
      <c t="s" r="A23" s="4">
        <v>240</v>
      </c>
      <c t="n" r="B23" s="5">
        <v>718844</v>
      </c>
      <c t="n" r="C23" s="5">
        <v>151024</v>
      </c>
    </row>
    <row r="24" spans="1:3">
      <c t="s" r="A24" s="4">
        <v>241</v>
      </c>
      <c t="n" r="B24" s="5">
        <v>-17030</v>
      </c>
      <c t="n" r="C24" s="5">
        <v>-3359</v>
      </c>
    </row>
    <row r="25" spans="1:3">
      <c t="s" r="A25" s="4">
        <v>258</v>
      </c>
    </row>
    <row r="26" spans="1:3">
      <c t="s" r="A26" s="3">
        <v>250</v>
      </c>
    </row>
    <row r="27" spans="1:3">
      <c t="s" r="A27" s="4">
        <v>269</v>
      </c>
      <c t="n" r="B27" s="5">
        <v>31312</v>
      </c>
      <c t="n" r="C27" s="5">
        <v>18856</v>
      </c>
    </row>
    <row r="28" spans="1:3">
      <c t="s" r="A28" s="4">
        <v>270</v>
      </c>
      <c t="n" r="B28" s="5">
        <v>-542</v>
      </c>
      <c t="n" r="C28" s="5">
        <v>-386</v>
      </c>
    </row>
    <row r="29" spans="1:3">
      <c t="s" r="A29" s="4">
        <v>243</v>
      </c>
      <c t="n" r="B29" s="5">
        <v>44756</v>
      </c>
      <c t="n" r="C29" s="5">
        <v>56217</v>
      </c>
    </row>
    <row r="30" spans="1:3">
      <c t="s" r="A30" s="4">
        <v>244</v>
      </c>
      <c t="n" r="B30" s="5">
        <v>-514</v>
      </c>
      <c t="n" r="C30" s="5">
        <v>-655</v>
      </c>
    </row>
    <row r="31" spans="1:3">
      <c t="s" r="A31" s="4">
        <v>240</v>
      </c>
      <c t="n" r="B31" s="5">
        <v>76068</v>
      </c>
      <c t="n" r="C31" s="5">
        <v>75073</v>
      </c>
    </row>
    <row r="32" spans="1:3">
      <c t="s" r="A32" s="4">
        <v>241</v>
      </c>
      <c t="n" r="B32" s="5">
        <v>-1056</v>
      </c>
      <c t="n" r="C32" s="5">
        <v>-1041</v>
      </c>
    </row>
    <row r="33" spans="1:3">
      <c t="s" r="A33" s="4">
        <v>259</v>
      </c>
    </row>
    <row r="34" spans="1:3">
      <c t="s" r="A34" s="3">
        <v>250</v>
      </c>
    </row>
    <row r="35" spans="1:3">
      <c t="s" r="A35" s="4">
        <v>269</v>
      </c>
      <c t="n" r="B35" s="5">
        <v>124536</v>
      </c>
      <c t="n" r="C35" s="5">
        <v>45931</v>
      </c>
    </row>
    <row r="36" spans="1:3">
      <c t="s" r="A36" s="4">
        <v>270</v>
      </c>
      <c t="n" r="B36" s="5">
        <v>-703</v>
      </c>
      <c t="n" r="C36" s="5">
        <v>-210</v>
      </c>
    </row>
    <row r="37" spans="1:3">
      <c t="s" r="A37" s="4">
        <v>243</v>
      </c>
      <c t="n" r="B37" s="5">
        <v>97983</v>
      </c>
      <c t="n" r="C37" s="5">
        <v>147558</v>
      </c>
    </row>
    <row r="38" spans="1:3">
      <c t="s" r="A38" s="4">
        <v>244</v>
      </c>
      <c t="n" r="B38" s="5">
        <v>-1162</v>
      </c>
      <c t="n" r="C38" s="5">
        <v>-2392</v>
      </c>
    </row>
    <row r="39" spans="1:3">
      <c t="s" r="A39" s="4">
        <v>240</v>
      </c>
      <c t="n" r="B39" s="5">
        <v>222519</v>
      </c>
      <c t="n" r="C39" s="5">
        <v>193489</v>
      </c>
    </row>
    <row r="40" spans="1:3">
      <c t="s" r="A40" s="4">
        <v>241</v>
      </c>
      <c t="n" r="B40" s="5">
        <v>-1865</v>
      </c>
      <c t="n" r="C40" s="5">
        <v>-2602</v>
      </c>
    </row>
    <row r="41" spans="1:3">
      <c t="s" r="A41" s="4">
        <v>260</v>
      </c>
    </row>
    <row r="42" spans="1:3">
      <c t="s" r="A42" s="3">
        <v>250</v>
      </c>
    </row>
    <row r="43" spans="1:3">
      <c t="s" r="A43" s="4">
        <v>269</v>
      </c>
      <c t="n" r="B43" s="5">
        <v>112947</v>
      </c>
      <c t="n" r="C43" s="5">
        <v>9613</v>
      </c>
    </row>
    <row r="44" spans="1:3">
      <c t="s" r="A44" s="4">
        <v>270</v>
      </c>
      <c t="n" r="B44" s="5">
        <v>-2832</v>
      </c>
      <c t="n" r="C44" s="5">
        <v>-2285</v>
      </c>
    </row>
    <row r="45" spans="1:3">
      <c t="s" r="A45" s="4">
        <v>243</v>
      </c>
      <c t="n" r="B45" s="5">
        <v>156760</v>
      </c>
      <c t="n" r="C45" s="5">
        <v>207374</v>
      </c>
    </row>
    <row r="46" spans="1:3">
      <c t="s" r="A46" s="4">
        <v>244</v>
      </c>
      <c t="n" r="B46" s="5">
        <v>-3699</v>
      </c>
      <c t="n" r="C46" s="5">
        <v>-3455</v>
      </c>
    </row>
    <row r="47" spans="1:3">
      <c t="s" r="A47" s="4">
        <v>240</v>
      </c>
      <c t="n" r="B47" s="5">
        <v>269707</v>
      </c>
      <c t="n" r="C47" s="5">
        <v>216987</v>
      </c>
    </row>
    <row r="48" spans="1:3">
      <c t="s" r="A48" s="4">
        <v>241</v>
      </c>
      <c t="n" r="B48" s="5">
        <v>-6531</v>
      </c>
      <c t="n" r="C48" s="5">
        <v>-5740</v>
      </c>
    </row>
    <row r="49" spans="1:3">
      <c t="s" r="A49" s="4">
        <v>261</v>
      </c>
    </row>
    <row r="50" spans="1:3">
      <c t="s" r="A50" s="3">
        <v>250</v>
      </c>
    </row>
    <row r="51" spans="1:3">
      <c t="s" r="A51" s="4">
        <v>269</v>
      </c>
      <c t="n" r="B51" s="5">
        <v>12146</v>
      </c>
      <c t="n" r="C51" s="5">
        <v>30448</v>
      </c>
    </row>
    <row r="52" spans="1:3">
      <c t="s" r="A52" s="4">
        <v>270</v>
      </c>
      <c t="n" r="B52" s="5">
        <v>-11</v>
      </c>
      <c t="n" r="C52" s="5">
        <v>-20</v>
      </c>
    </row>
    <row r="53" spans="1:3">
      <c t="s" r="A53" s="4">
        <v>243</v>
      </c>
      <c t="n" r="B53" s="5">
        <v>46122</v>
      </c>
      <c t="n" r="C53" s="5">
        <v>45160</v>
      </c>
    </row>
    <row r="54" spans="1:3">
      <c t="s" r="A54" s="4">
        <v>244</v>
      </c>
      <c t="n" r="B54" s="5">
        <v>-499</v>
      </c>
      <c t="n" r="C54" s="5">
        <v>-662</v>
      </c>
    </row>
    <row r="55" spans="1:3">
      <c t="s" r="A55" s="4">
        <v>240</v>
      </c>
      <c t="n" r="B55" s="5">
        <v>58268</v>
      </c>
      <c t="n" r="C55" s="5">
        <v>75608</v>
      </c>
    </row>
    <row r="56" spans="1:3">
      <c t="s" r="A56" s="4">
        <v>241</v>
      </c>
      <c t="n" r="B56" s="5">
        <v>-510</v>
      </c>
      <c t="n" r="C56" s="5">
        <v>-682</v>
      </c>
    </row>
    <row r="57" spans="1:3">
      <c t="s" r="A57" s="4">
        <v>262</v>
      </c>
    </row>
    <row r="58" spans="1:3">
      <c t="s" r="A58" s="3">
        <v>250</v>
      </c>
    </row>
    <row r="59" spans="1:3">
      <c t="s" r="A59" s="4">
        <v>269</v>
      </c>
      <c t="n" r="B59" s="5">
        <v>433329</v>
      </c>
      <c t="n" r="C59" s="5">
        <v>141176</v>
      </c>
    </row>
    <row r="60" spans="1:3">
      <c t="s" r="A60" s="4">
        <v>270</v>
      </c>
      <c t="n" r="B60" s="5">
        <v>-9696</v>
      </c>
      <c t="n" r="C60" s="5">
        <v>-2263</v>
      </c>
    </row>
    <row r="61" spans="1:3">
      <c t="s" r="A61" s="4">
        <v>243</v>
      </c>
      <c t="n" r="B61" s="5">
        <v>356992</v>
      </c>
      <c t="n" r="C61" s="5">
        <v>621821</v>
      </c>
    </row>
    <row r="62" spans="1:3">
      <c t="s" r="A62" s="4">
        <v>244</v>
      </c>
      <c t="n" r="B62" s="5">
        <v>-8486</v>
      </c>
      <c t="n" r="C62" s="5">
        <v>-9997</v>
      </c>
    </row>
    <row r="63" spans="1:3">
      <c t="s" r="A63" s="4">
        <v>240</v>
      </c>
      <c t="n" r="B63" s="5">
        <v>790321</v>
      </c>
      <c t="n" r="C63" s="5">
        <v>762997</v>
      </c>
    </row>
    <row r="64" spans="1:3">
      <c t="s" r="A64" s="4">
        <v>241</v>
      </c>
      <c t="n" r="B64" s="5">
        <v>-18182</v>
      </c>
      <c t="n" r="C64" s="5">
        <v>-12260</v>
      </c>
    </row>
    <row r="65" spans="1:3">
      <c t="s" r="A65" s="4">
        <v>263</v>
      </c>
    </row>
    <row r="66" spans="1:3">
      <c t="s" r="A66" s="3">
        <v>250</v>
      </c>
    </row>
    <row r="67" spans="1:3">
      <c t="s" r="A67" s="4">
        <v>269</v>
      </c>
      <c t="n" r="B67" s="5">
        <v>1467073</v>
      </c>
      <c t="n" r="C67" s="5">
        <v>412857</v>
      </c>
    </row>
    <row r="68" spans="1:3">
      <c t="s" r="A68" s="4">
        <v>270</v>
      </c>
      <c t="n" r="B68" s="5">
        <v>-29391</v>
      </c>
      <c t="n" r="C68" s="5">
        <v>-5768</v>
      </c>
    </row>
    <row r="69" spans="1:3">
      <c t="s" r="A69" s="4">
        <v>243</v>
      </c>
      <c t="n" r="B69" s="5">
        <v>880696</v>
      </c>
      <c t="n" r="C69" s="5">
        <v>1333930</v>
      </c>
    </row>
    <row r="70" spans="1:3">
      <c t="s" r="A70" s="4">
        <v>244</v>
      </c>
      <c t="n" r="B70" s="5">
        <v>-19638</v>
      </c>
      <c t="n" r="C70" s="5">
        <v>-22079</v>
      </c>
    </row>
    <row r="71" spans="1:3">
      <c t="s" r="A71" s="4">
        <v>240</v>
      </c>
      <c t="n" r="B71" s="5">
        <v>2347769</v>
      </c>
      <c t="n" r="C71" s="5">
        <v>1746787</v>
      </c>
    </row>
    <row r="72" spans="1:3">
      <c t="s" r="A72" s="4">
        <v>241</v>
      </c>
      <c t="n" r="B72" s="5">
        <v>-49029</v>
      </c>
      <c t="n" r="C72" s="5">
        <v>-27847</v>
      </c>
    </row>
    <row r="73" spans="1:3">
      <c t="s" r="A73" s="4">
        <v>264</v>
      </c>
    </row>
    <row r="74" spans="1:3">
      <c t="s" r="A74" s="3">
        <v>250</v>
      </c>
    </row>
    <row r="75" spans="1:3">
      <c t="s" r="A75" s="4">
        <v>269</v>
      </c>
      <c t="n" r="B75" s="5">
        <v>13307</v>
      </c>
      <c t="n" r="C75" s="5">
        <v>16219</v>
      </c>
    </row>
    <row r="76" spans="1:3">
      <c t="s" r="A76" s="4">
        <v>270</v>
      </c>
      <c t="n" r="B76" s="5">
        <v>-578</v>
      </c>
      <c t="n" r="C76" s="5">
        <v>-1531</v>
      </c>
    </row>
    <row r="77" spans="1:3">
      <c t="s" r="A77" s="4">
        <v>243</v>
      </c>
      <c t="n" r="B77" s="5">
        <v>8040</v>
      </c>
      <c t="n" r="C77" s="5">
        <v>0</v>
      </c>
    </row>
    <row r="78" spans="1:3">
      <c t="s" r="A78" s="4">
        <v>244</v>
      </c>
      <c t="n" r="B78" s="5">
        <v>-772</v>
      </c>
      <c t="n" r="C78" s="5">
        <v>0</v>
      </c>
    </row>
    <row r="79" spans="1:3">
      <c t="s" r="A79" s="4">
        <v>240</v>
      </c>
      <c t="n" r="B79" s="5">
        <v>21347</v>
      </c>
      <c t="n" r="C79" s="5">
        <v>16219</v>
      </c>
    </row>
    <row r="80" spans="1:3">
      <c t="s" r="A80" s="4">
        <v>241</v>
      </c>
      <c t="n" r="B80" s="5">
        <v>-1350</v>
      </c>
      <c t="n" r="C80" s="5">
        <v>-1531</v>
      </c>
    </row>
    <row r="81" spans="1:3">
      <c t="s" r="A81" s="4">
        <v>265</v>
      </c>
    </row>
    <row r="82" spans="1:3">
      <c t="s" r="A82" s="3">
        <v>250</v>
      </c>
    </row>
    <row r="83" spans="1:3">
      <c t="s" r="A83" s="4">
        <v>269</v>
      </c>
      <c t="n" r="B83" s="5">
        <v>84162</v>
      </c>
      <c t="n" r="C83" s="5">
        <v>86062</v>
      </c>
    </row>
    <row r="84" spans="1:3">
      <c t="s" r="A84" s="4">
        <v>270</v>
      </c>
      <c t="n" r="B84" s="5">
        <v>-11641</v>
      </c>
      <c t="n" r="C84" s="5">
        <v>-5834</v>
      </c>
    </row>
    <row r="85" spans="1:3">
      <c t="s" r="A85" s="4">
        <v>243</v>
      </c>
      <c t="n" r="B85" s="5">
        <v>18108</v>
      </c>
      <c t="n" r="C85" s="5">
        <v>0</v>
      </c>
    </row>
    <row r="86" spans="1:3">
      <c t="s" r="A86" s="4">
        <v>244</v>
      </c>
      <c t="n" r="B86" s="5">
        <v>-1788</v>
      </c>
      <c t="n" r="C86" s="5">
        <v>0</v>
      </c>
    </row>
    <row r="87" spans="1:3">
      <c t="s" r="A87" s="4">
        <v>240</v>
      </c>
      <c t="n" r="B87" s="5">
        <v>102270</v>
      </c>
      <c t="n" r="C87" s="5">
        <v>86062</v>
      </c>
    </row>
    <row r="88" spans="1:3">
      <c t="s" r="A88" s="4">
        <v>241</v>
      </c>
      <c t="n" r="B88" s="5">
        <v>-13429</v>
      </c>
      <c t="n" r="C88" s="5">
        <v>-5834</v>
      </c>
    </row>
    <row r="89" spans="1:3">
      <c t="s" r="A89" s="4">
        <v>266</v>
      </c>
    </row>
    <row r="90" spans="1:3">
      <c t="s" r="A90" s="3">
        <v>250</v>
      </c>
    </row>
    <row r="91" spans="1:3">
      <c t="s" r="A91" s="4">
        <v>269</v>
      </c>
      <c t="n" r="B91" s="5">
        <v>97469</v>
      </c>
      <c t="n" r="C91" s="5">
        <v>102281</v>
      </c>
    </row>
    <row r="92" spans="1:3">
      <c t="s" r="A92" s="4">
        <v>270</v>
      </c>
      <c t="n" r="B92" s="5">
        <v>-12219</v>
      </c>
      <c t="n" r="C92" s="5">
        <v>-7365</v>
      </c>
    </row>
    <row r="93" spans="1:3">
      <c t="s" r="A93" s="4">
        <v>243</v>
      </c>
      <c t="n" r="B93" s="5">
        <v>26148</v>
      </c>
      <c t="n" r="C93" s="5">
        <v>0</v>
      </c>
    </row>
    <row r="94" spans="1:3">
      <c t="s" r="A94" s="4">
        <v>244</v>
      </c>
      <c t="n" r="B94" s="5">
        <v>-2560</v>
      </c>
      <c t="n" r="C94" s="5">
        <v>0</v>
      </c>
    </row>
    <row r="95" spans="1:3">
      <c t="s" r="A95" s="4">
        <v>240</v>
      </c>
      <c t="n" r="B95" s="5">
        <v>123617</v>
      </c>
      <c t="n" r="C95" s="5">
        <v>102281</v>
      </c>
    </row>
    <row r="96" spans="1:3">
      <c t="s" r="A96" s="4">
        <v>241</v>
      </c>
      <c t="n" r="B96" s="5">
        <v>-14779</v>
      </c>
      <c t="n" r="C96" s="5">
        <v>-7365</v>
      </c>
    </row>
    <row r="97" spans="1:3">
      <c t="s" r="A97" s="4">
        <v>267</v>
      </c>
    </row>
    <row r="98" spans="1:3">
      <c t="s" r="A98" s="3">
        <v>250</v>
      </c>
    </row>
    <row r="99" spans="1:3">
      <c t="s" r="A99" s="4">
        <v>269</v>
      </c>
      <c t="n" r="B99" s="5">
        <v>159963</v>
      </c>
      <c t="n" r="C99" s="5">
        <v>181964</v>
      </c>
    </row>
    <row r="100" spans="1:3">
      <c t="s" r="A100" s="4">
        <v>270</v>
      </c>
      <c t="n" r="B100" s="5">
        <v>-5</v>
      </c>
      <c t="n" r="C100" s="5">
        <v>-6</v>
      </c>
    </row>
    <row r="101" spans="1:3">
      <c t="s" r="A101" s="4">
        <v>243</v>
      </c>
      <c t="n" r="B101" s="5">
        <v>0</v>
      </c>
      <c t="n" r="C101" s="5">
        <v>0</v>
      </c>
    </row>
    <row r="102" spans="1:3">
      <c t="s" r="A102" s="4">
        <v>244</v>
      </c>
      <c t="n" r="B102" s="5">
        <v>0</v>
      </c>
      <c t="n" r="C102" s="5">
        <v>0</v>
      </c>
    </row>
    <row r="103" spans="1:3">
      <c t="s" r="A103" s="4">
        <v>240</v>
      </c>
      <c t="n" r="B103" s="5">
        <v>159963</v>
      </c>
      <c t="n" r="C103" s="5">
        <v>181964</v>
      </c>
    </row>
    <row r="104" spans="1:3">
      <c t="s" r="A104" s="4">
        <v>241</v>
      </c>
      <c t="n" r="B104" s="7">
        <v>-5</v>
      </c>
      <c t="n" r="C104" s="7">
        <v>-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1</v>
      </c>
      <c t="s" r="B1" s="2">
        <v>2</v>
      </c>
      <c t="s" r="C1" s="2">
        <v>23</v>
      </c>
    </row>
    <row r="2" spans="1:3">
      <c t="s" r="A2" s="3">
        <v>250</v>
      </c>
    </row>
    <row r="3" spans="1:3">
      <c t="s" r="A3" s="4">
        <v>272</v>
      </c>
      <c t="n" r="B3" s="7">
        <v>599532</v>
      </c>
    </row>
    <row r="4" spans="1:3">
      <c t="s" r="A4" s="4">
        <v>273</v>
      </c>
      <c t="n" r="B4" s="5">
        <v>1874619</v>
      </c>
    </row>
    <row r="5" spans="1:3">
      <c t="s" r="A5" s="4">
        <v>274</v>
      </c>
      <c t="n" r="B5" s="5">
        <v>1785413</v>
      </c>
    </row>
    <row r="6" spans="1:3">
      <c t="s" r="A6" s="4">
        <v>275</v>
      </c>
      <c t="n" r="B6" s="5">
        <v>3566332</v>
      </c>
    </row>
    <row r="7" spans="1:3">
      <c t="s" r="A7" s="4">
        <v>276</v>
      </c>
      <c t="n" r="B7" s="5">
        <v>7825896</v>
      </c>
    </row>
    <row r="8" spans="1:3">
      <c t="s" r="A8" s="4">
        <v>277</v>
      </c>
      <c t="n" r="B8" s="5">
        <v>9209632</v>
      </c>
      <c t="n" r="C8" s="7">
        <v>9929137</v>
      </c>
    </row>
    <row r="9" spans="1:3">
      <c t="s" r="A9" s="4">
        <v>278</v>
      </c>
      <c t="n" r="B9" s="5">
        <v>603525</v>
      </c>
    </row>
    <row r="10" spans="1:3">
      <c t="s" r="A10" s="4">
        <v>279</v>
      </c>
      <c t="n" r="B10" s="5">
        <v>1923716</v>
      </c>
    </row>
    <row r="11" spans="1:3">
      <c t="s" r="A11" s="4">
        <v>280</v>
      </c>
      <c t="n" r="B11" s="5">
        <v>1871155</v>
      </c>
    </row>
    <row r="12" spans="1:3">
      <c t="s" r="A12" s="4">
        <v>281</v>
      </c>
      <c t="n" r="B12" s="5">
        <v>3722786</v>
      </c>
    </row>
    <row r="13" spans="1:3">
      <c t="s" r="A13" s="4">
        <v>282</v>
      </c>
      <c t="n" r="B13" s="5">
        <v>8121182</v>
      </c>
    </row>
    <row r="14" spans="1:3">
      <c t="s" r="A14" s="4">
        <v>283</v>
      </c>
      <c t="n" r="B14" s="5">
        <v>9523164</v>
      </c>
      <c t="n" r="C14" s="7">
        <v>10422882</v>
      </c>
    </row>
    <row r="15" spans="1:3">
      <c t="s" r="A15" s="4">
        <v>259</v>
      </c>
    </row>
    <row r="16" spans="1:3">
      <c t="s" r="A16" s="3">
        <v>250</v>
      </c>
    </row>
    <row r="17" spans="1:3">
      <c t="s" r="A17" s="4">
        <v>60</v>
      </c>
      <c t="n" r="B17" s="5">
        <v>427372</v>
      </c>
    </row>
    <row r="18" spans="1:3">
      <c t="s" r="A18" s="4">
        <v>284</v>
      </c>
      <c t="n" r="B18" s="5">
        <v>429037</v>
      </c>
    </row>
    <row r="19" spans="1:3">
      <c t="s" r="A19" s="4">
        <v>260</v>
      </c>
    </row>
    <row r="20" spans="1:3">
      <c t="s" r="A20" s="3">
        <v>250</v>
      </c>
    </row>
    <row r="21" spans="1:3">
      <c t="s" r="A21" s="4">
        <v>60</v>
      </c>
      <c t="n" r="B21" s="5">
        <v>890612</v>
      </c>
    </row>
    <row r="22" spans="1:3">
      <c t="s" r="A22" s="4">
        <v>284</v>
      </c>
      <c t="n" r="B22" s="5">
        <v>907645</v>
      </c>
    </row>
    <row r="23" spans="1:3">
      <c t="s" r="A23" s="4">
        <v>261</v>
      </c>
    </row>
    <row r="24" spans="1:3">
      <c t="s" r="A24" s="3">
        <v>250</v>
      </c>
    </row>
    <row r="25" spans="1:3">
      <c t="s" r="A25" s="4">
        <v>60</v>
      </c>
      <c t="n" r="B25" s="5">
        <v>65752</v>
      </c>
    </row>
    <row r="26" spans="1:3">
      <c t="s" r="A26" s="4">
        <v>284</v>
      </c>
      <c t="n" r="B26" s="7">
        <v>65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8</v>
      </c>
      <c t="s" r="B1" s="2">
        <v>2</v>
      </c>
      <c t="s" r="C1" s="2">
        <v>23</v>
      </c>
    </row>
    <row r="2" spans="1:3">
      <c t="s" r="A2" s="3">
        <v>59</v>
      </c>
    </row>
    <row r="3" spans="1:3">
      <c t="s" r="A3" s="4">
        <v>60</v>
      </c>
      <c t="n" r="B3" s="7">
        <v>9209632</v>
      </c>
      <c t="n" r="C3" s="7">
        <v>9929137</v>
      </c>
    </row>
    <row r="4" spans="1:3">
      <c t="s" r="A4" s="4">
        <v>61</v>
      </c>
      <c t="n" r="B4" s="5">
        <v>2195690</v>
      </c>
      <c t="n" r="C4" s="5">
        <v>1951658</v>
      </c>
    </row>
    <row r="5" spans="1:3">
      <c t="s" r="A5" s="4">
        <v>62</v>
      </c>
      <c t="n" r="B5" s="7">
        <v>2427000</v>
      </c>
      <c t="n" r="C5" s="7">
        <v>249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5</v>
      </c>
      <c t="s" r="B1" s="2">
        <v>64</v>
      </c>
      <c t="s" r="D1" s="2">
        <v>1</v>
      </c>
    </row>
    <row r="2" spans="1:5">
      <c t="s" r="B2" s="2">
        <v>2</v>
      </c>
      <c t="s" r="C2" s="2">
        <v>65</v>
      </c>
      <c t="s" r="D2" s="2">
        <v>2</v>
      </c>
      <c t="s" r="E2" s="2">
        <v>65</v>
      </c>
    </row>
    <row r="3" spans="1:5">
      <c t="s" r="A3" s="3">
        <v>286</v>
      </c>
    </row>
    <row r="4" spans="1:5">
      <c t="s" r="A4" s="4">
        <v>287</v>
      </c>
      <c t="n" r="B4" s="7">
        <v>24293</v>
      </c>
      <c t="n" r="C4" s="7">
        <v>25187</v>
      </c>
      <c t="n" r="D4" s="7">
        <v>50145</v>
      </c>
      <c t="n" r="E4" s="7">
        <v>48291</v>
      </c>
    </row>
    <row r="5" spans="1:5">
      <c t="s" r="A5" s="4">
        <v>288</v>
      </c>
      <c t="n" r="B5" s="5">
        <v>1116</v>
      </c>
      <c t="n" r="C5" s="5">
        <v>1608</v>
      </c>
      <c t="n" r="D5" s="5">
        <v>2367</v>
      </c>
      <c t="n" r="E5" s="5">
        <v>3082</v>
      </c>
    </row>
    <row r="6" spans="1:5">
      <c t="s" r="A6" s="4">
        <v>289</v>
      </c>
      <c t="n" r="B6" s="5">
        <v>18633</v>
      </c>
      <c t="n" r="C6" s="5">
        <v>14508</v>
      </c>
      <c t="n" r="D6" s="5">
        <v>37657</v>
      </c>
      <c t="n" r="E6" s="5">
        <v>31364</v>
      </c>
    </row>
    <row r="7" spans="1:5">
      <c t="s" r="A7" s="4">
        <v>290</v>
      </c>
      <c t="n" r="B7" s="5">
        <v>1712</v>
      </c>
      <c t="n" r="C7" s="5">
        <v>1458</v>
      </c>
      <c t="n" r="D7" s="5">
        <v>3056</v>
      </c>
      <c t="n" r="E7" s="5">
        <v>5041</v>
      </c>
    </row>
    <row r="8" spans="1:5">
      <c t="s" r="A8" s="4">
        <v>125</v>
      </c>
      <c t="n" r="B8" s="5">
        <v>479</v>
      </c>
      <c t="n" r="C8" s="5">
        <v>523</v>
      </c>
      <c t="n" r="D8" s="5">
        <v>540</v>
      </c>
      <c t="n" r="E8" s="5">
        <v>1702</v>
      </c>
    </row>
    <row r="9" spans="1:5">
      <c t="s" r="A9" s="4">
        <v>291</v>
      </c>
      <c t="n" r="B9" s="5">
        <v>94396</v>
      </c>
      <c t="n" r="C9" s="5">
        <v>96007</v>
      </c>
      <c t="n" r="D9" s="5">
        <v>191166</v>
      </c>
      <c t="n" r="E9" s="5">
        <v>186943</v>
      </c>
    </row>
    <row r="10" spans="1:5">
      <c t="s" r="A10" s="4">
        <v>292</v>
      </c>
      <c t="n" r="B10" s="5">
        <v>-3810</v>
      </c>
      <c t="n" r="C10" s="5">
        <v>-3838</v>
      </c>
      <c t="n" r="D10" s="5">
        <v>-7705</v>
      </c>
      <c t="n" r="E10" s="5">
        <v>-8059</v>
      </c>
    </row>
    <row r="11" spans="1:5">
      <c t="s" r="A11" s="4">
        <v>68</v>
      </c>
      <c t="n" r="B11" s="5">
        <v>90586</v>
      </c>
      <c t="n" r="C11" s="5">
        <v>92169</v>
      </c>
      <c t="n" r="D11" s="5">
        <v>183461</v>
      </c>
      <c t="n" r="E11" s="5">
        <v>178884</v>
      </c>
    </row>
    <row r="12" spans="1:5">
      <c t="s" r="A12" s="4">
        <v>293</v>
      </c>
    </row>
    <row r="13" spans="1:5">
      <c t="s" r="A13" s="3">
        <v>286</v>
      </c>
    </row>
    <row r="14" spans="1:5">
      <c t="s" r="A14" s="4">
        <v>294</v>
      </c>
      <c t="n" r="B14" s="5">
        <v>14150</v>
      </c>
      <c t="n" r="C14" s="5">
        <v>12614</v>
      </c>
      <c t="n" r="D14" s="5">
        <v>28250</v>
      </c>
      <c t="n" r="E14" s="5">
        <v>21610</v>
      </c>
    </row>
    <row r="15" spans="1:5">
      <c t="s" r="A15" s="4">
        <v>295</v>
      </c>
    </row>
    <row r="16" spans="1:5">
      <c t="s" r="A16" s="3">
        <v>286</v>
      </c>
    </row>
    <row r="17" spans="1:5">
      <c t="s" r="A17" s="4">
        <v>294</v>
      </c>
      <c t="n" r="B17" s="7">
        <v>34013</v>
      </c>
      <c t="n" r="C17" s="7">
        <v>40109</v>
      </c>
      <c t="n" r="D17" s="7">
        <v>69151</v>
      </c>
      <c t="n" r="E17" s="7">
        <v>758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6</v>
      </c>
      <c t="s" r="B1" s="2">
        <v>64</v>
      </c>
      <c t="s" r="D1" s="2">
        <v>1</v>
      </c>
    </row>
    <row r="2" spans="1:5">
      <c t="s" r="B2" s="2">
        <v>2</v>
      </c>
      <c t="s" r="C2" s="2">
        <v>65</v>
      </c>
      <c t="s" r="D2" s="2">
        <v>2</v>
      </c>
      <c t="s" r="E2" s="2">
        <v>65</v>
      </c>
    </row>
    <row r="3" spans="1:5">
      <c t="s" r="A3" s="3">
        <v>297</v>
      </c>
    </row>
    <row r="4" spans="1:5">
      <c t="s" r="A4" s="4">
        <v>298</v>
      </c>
      <c t="n" r="B4" s="7">
        <v>9509</v>
      </c>
      <c t="n" r="C4" s="7">
        <v>20098</v>
      </c>
      <c t="n" r="D4" s="7">
        <v>27707</v>
      </c>
      <c t="n" r="E4" s="7">
        <v>46052</v>
      </c>
    </row>
    <row r="5" spans="1:5">
      <c t="s" r="A5" s="4">
        <v>299</v>
      </c>
      <c t="n" r="B5" s="5">
        <v>-3404</v>
      </c>
      <c t="n" r="C5" s="5">
        <v>-12978</v>
      </c>
      <c t="n" r="D5" s="5">
        <v>-16031</v>
      </c>
      <c t="n" r="E5" s="5">
        <v>-21538</v>
      </c>
    </row>
    <row r="6" spans="1:5">
      <c t="s" r="A6" s="4">
        <v>246</v>
      </c>
      <c t="n" r="B6" s="5">
        <v>0</v>
      </c>
      <c t="n" r="C6" s="5">
        <v>-1007</v>
      </c>
      <c t="n" r="D6" s="5">
        <v>-5092</v>
      </c>
      <c t="n" r="E6" s="5">
        <v>-1007</v>
      </c>
    </row>
    <row r="7" spans="1:5">
      <c t="s" r="A7" s="4">
        <v>71</v>
      </c>
      <c t="n" r="B7" s="5">
        <v>6105</v>
      </c>
      <c t="n" r="C7" s="5">
        <v>7120</v>
      </c>
      <c t="n" r="D7" s="5">
        <v>11676</v>
      </c>
      <c t="n" r="E7" s="5">
        <v>24514</v>
      </c>
    </row>
    <row r="8" spans="1:5">
      <c t="s" r="A8" s="4">
        <v>300</v>
      </c>
      <c t="n" r="B8" s="5">
        <v>-351332</v>
      </c>
      <c t="n" r="C8" s="5">
        <v>299692</v>
      </c>
      <c t="n" r="D8" s="5">
        <v>-186669</v>
      </c>
      <c t="n" r="E8" s="5">
        <v>514957</v>
      </c>
    </row>
    <row r="9" spans="1:5">
      <c t="s" r="A9" s="4">
        <v>301</v>
      </c>
    </row>
    <row r="10" spans="1:5">
      <c t="s" r="A10" s="3">
        <v>297</v>
      </c>
    </row>
    <row r="11" spans="1:5">
      <c t="s" r="A11" s="4">
        <v>298</v>
      </c>
      <c t="n" r="B11" s="5">
        <v>770</v>
      </c>
      <c t="n" r="C11" s="5">
        <v>1642</v>
      </c>
      <c t="n" r="D11" s="5">
        <v>2338</v>
      </c>
      <c t="n" r="E11" s="5">
        <v>5643</v>
      </c>
    </row>
    <row r="12" spans="1:5">
      <c t="s" r="A12" s="4">
        <v>299</v>
      </c>
      <c t="n" r="B12" s="5">
        <v>-97</v>
      </c>
      <c t="n" r="C12" s="5">
        <v>-8246</v>
      </c>
      <c t="n" r="D12" s="5">
        <v>-221</v>
      </c>
      <c t="n" r="E12" s="5">
        <v>-16148</v>
      </c>
    </row>
    <row r="13" spans="1:5">
      <c t="s" r="A13" s="4">
        <v>302</v>
      </c>
    </row>
    <row r="14" spans="1:5">
      <c t="s" r="A14" s="3">
        <v>297</v>
      </c>
    </row>
    <row r="15" spans="1:5">
      <c t="s" r="A15" s="4">
        <v>298</v>
      </c>
      <c t="n" r="B15" s="5">
        <v>7000</v>
      </c>
      <c t="n" r="C15" s="5">
        <v>14051</v>
      </c>
      <c t="n" r="D15" s="5">
        <v>22956</v>
      </c>
      <c t="n" r="E15" s="5">
        <v>26094</v>
      </c>
    </row>
    <row r="16" spans="1:5">
      <c t="s" r="A16" s="4">
        <v>299</v>
      </c>
      <c t="n" r="B16" s="5">
        <v>-113</v>
      </c>
      <c t="n" r="C16" s="5">
        <v>-99</v>
      </c>
      <c t="n" r="D16" s="5">
        <v>-272</v>
      </c>
      <c t="n" r="E16" s="5">
        <v>-143</v>
      </c>
    </row>
    <row r="17" spans="1:5">
      <c t="s" r="A17" s="4">
        <v>303</v>
      </c>
    </row>
    <row r="18" spans="1:5">
      <c t="s" r="A18" s="3">
        <v>297</v>
      </c>
    </row>
    <row r="19" spans="1:5">
      <c t="s" r="A19" s="4">
        <v>298</v>
      </c>
      <c t="n" r="B19" s="5">
        <v>1739</v>
      </c>
      <c t="n" r="C19" s="5">
        <v>4405</v>
      </c>
      <c t="n" r="D19" s="5">
        <v>2413</v>
      </c>
      <c t="n" r="E19" s="5">
        <v>14315</v>
      </c>
    </row>
    <row r="20" spans="1:5">
      <c t="s" r="A20" s="4">
        <v>299</v>
      </c>
      <c t="n" r="B20" s="5">
        <v>-3194</v>
      </c>
      <c t="n" r="C20" s="5">
        <v>-3626</v>
      </c>
      <c t="n" r="D20" s="5">
        <v>-10446</v>
      </c>
      <c t="n" r="E20" s="5">
        <v>-4240</v>
      </c>
    </row>
    <row r="21" spans="1:5">
      <c t="s" r="A21" s="4">
        <v>247</v>
      </c>
    </row>
    <row r="22" spans="1:5">
      <c t="s" r="A22" s="3">
        <v>297</v>
      </c>
    </row>
    <row r="23" spans="1:5">
      <c t="s" r="A23" s="4">
        <v>246</v>
      </c>
      <c t="n" r="B23" s="5">
        <v>0</v>
      </c>
      <c t="n" r="C23" s="5">
        <v>-197</v>
      </c>
      <c t="n" r="D23" s="5">
        <v>0</v>
      </c>
      <c t="n" r="E23" s="5">
        <v>-200</v>
      </c>
    </row>
    <row r="24" spans="1:5">
      <c t="s" r="A24" s="4">
        <v>300</v>
      </c>
      <c t="n" r="B24" s="5">
        <v>-286551</v>
      </c>
      <c t="n" r="C24" s="5">
        <v>147439</v>
      </c>
      <c t="n" r="D24" s="5">
        <v>-180213</v>
      </c>
      <c t="n" r="E24" s="5">
        <v>296250</v>
      </c>
    </row>
    <row r="25" spans="1:5">
      <c t="s" r="A25" s="4">
        <v>248</v>
      </c>
    </row>
    <row r="26" spans="1:5">
      <c t="s" r="A26" s="3">
        <v>297</v>
      </c>
    </row>
    <row r="27" spans="1:5">
      <c t="s" r="A27" s="4">
        <v>246</v>
      </c>
      <c t="n" r="B27" s="5">
        <v>0</v>
      </c>
      <c t="n" r="C27" s="5">
        <v>-810</v>
      </c>
      <c t="n" r="D27" s="5">
        <v>-5092</v>
      </c>
      <c t="n" r="E27" s="5">
        <v>-800</v>
      </c>
    </row>
    <row r="28" spans="1:5">
      <c t="s" r="A28" s="4">
        <v>300</v>
      </c>
      <c t="n" r="B28" s="5">
        <v>-64792</v>
      </c>
      <c t="n" r="C28" s="5">
        <v>152256</v>
      </c>
      <c t="n" r="D28" s="5">
        <v>-6447</v>
      </c>
      <c t="n" r="E28" s="5">
        <v>218709</v>
      </c>
    </row>
    <row r="29" spans="1:5">
      <c t="s" r="A29" s="4">
        <v>267</v>
      </c>
    </row>
    <row r="30" spans="1:5">
      <c t="s" r="A30" s="3">
        <v>297</v>
      </c>
    </row>
    <row r="31" spans="1:5">
      <c t="s" r="A31" s="4">
        <v>300</v>
      </c>
      <c t="n" r="B31" s="7">
        <v>11</v>
      </c>
      <c t="n" r="C31" s="7">
        <v>-3</v>
      </c>
      <c t="n" r="D31" s="7">
        <v>-9</v>
      </c>
      <c t="n" r="E31" s="7">
        <v>-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304</v>
      </c>
      <c t="s" r="B1" s="2">
        <v>64</v>
      </c>
      <c t="s" r="D1" s="2">
        <v>1</v>
      </c>
    </row>
    <row r="2" spans="1:5">
      <c t="s" r="B2" s="2">
        <v>2</v>
      </c>
      <c t="s" r="C2" s="2">
        <v>65</v>
      </c>
      <c t="s" r="D2" s="2">
        <v>2</v>
      </c>
      <c t="s" r="E2" s="2">
        <v>65</v>
      </c>
    </row>
    <row r="3" spans="1:5">
      <c t="s" r="A3" s="3">
        <v>173</v>
      </c>
    </row>
    <row r="4" spans="1:5">
      <c t="s" r="A4" s="4">
        <v>305</v>
      </c>
      <c t="n" r="B4" s="7">
        <v>0</v>
      </c>
      <c t="n" r="C4" s="7">
        <v>0</v>
      </c>
      <c t="n" r="D4" s="7">
        <v>0</v>
      </c>
      <c t="n" r="E4" s="7">
        <v>0</v>
      </c>
    </row>
    <row r="5" spans="1:5">
      <c t="s" r="A5" s="4">
        <v>306</v>
      </c>
      <c t="n" r="B5" s="5">
        <v>0</v>
      </c>
      <c t="n" r="C5" s="5">
        <v>0</v>
      </c>
      <c t="n" r="D5" s="5">
        <v>0</v>
      </c>
      <c t="n" r="E5" s="5">
        <v>0</v>
      </c>
    </row>
    <row r="6" spans="1:5">
      <c t="s" r="A6" s="4">
        <v>307</v>
      </c>
      <c t="n" r="B6" s="5">
        <v>0</v>
      </c>
      <c t="n" r="C6" s="5">
        <v>0</v>
      </c>
      <c t="n" r="D6" s="5">
        <v>0</v>
      </c>
      <c t="n" r="E6" s="5">
        <v>0</v>
      </c>
    </row>
    <row r="7" spans="1:5">
      <c t="s" r="A7" s="4">
        <v>308</v>
      </c>
      <c t="n" r="B7" s="7">
        <v>0</v>
      </c>
      <c t="n" r="C7" s="7">
        <v>0</v>
      </c>
      <c t="n" r="D7" s="7">
        <v>0</v>
      </c>
      <c t="n" r="E7"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9</v>
      </c>
      <c t="s" r="B1" s="2">
        <v>2</v>
      </c>
      <c t="s" r="C1" s="2">
        <v>23</v>
      </c>
    </row>
    <row r="2" spans="1:3">
      <c t="s" r="A2" s="3">
        <v>310</v>
      </c>
    </row>
    <row r="3" spans="1:3">
      <c t="s" r="A3" s="4">
        <v>311</v>
      </c>
      <c t="n" r="B3" s="7">
        <v>9523164</v>
      </c>
      <c t="n" r="C3" s="7">
        <v>10422882</v>
      </c>
    </row>
    <row r="4" spans="1:3">
      <c t="s" r="A4" s="4">
        <v>312</v>
      </c>
      <c t="n" r="B4" s="5">
        <v>4375161</v>
      </c>
      <c t="n" r="C4" s="5">
        <v>4137576</v>
      </c>
    </row>
    <row r="5" spans="1:3">
      <c t="s" r="A5" s="4">
        <v>313</v>
      </c>
      <c t="n" r="B5" s="5">
        <v>2185249</v>
      </c>
      <c t="n" r="C5" s="5">
        <v>1594849</v>
      </c>
    </row>
    <row r="6" spans="1:3">
      <c t="s" r="A6" s="4">
        <v>255</v>
      </c>
      <c t="n" r="B6" s="5">
        <v>16083574</v>
      </c>
      <c t="n" r="C6" s="5">
        <v>16155307</v>
      </c>
    </row>
    <row r="7" spans="1:3">
      <c t="s" r="A7" s="4">
        <v>247</v>
      </c>
    </row>
    <row r="8" spans="1:3">
      <c t="s" r="A8" s="3">
        <v>310</v>
      </c>
    </row>
    <row r="9" spans="1:3">
      <c t="s" r="A9" s="4">
        <v>255</v>
      </c>
      <c t="n" r="B9" s="5">
        <v>9523164</v>
      </c>
      <c t="n" r="C9" s="5">
        <v>10422882</v>
      </c>
    </row>
    <row r="10" spans="1:3">
      <c t="s" r="A10" s="4">
        <v>256</v>
      </c>
    </row>
    <row r="11" spans="1:3">
      <c t="s" r="A11" s="3">
        <v>310</v>
      </c>
    </row>
    <row r="12" spans="1:3">
      <c t="s" r="A12" s="4">
        <v>255</v>
      </c>
      <c t="n" r="B12" s="5">
        <v>645688</v>
      </c>
      <c t="n" r="C12" s="5">
        <v>673262</v>
      </c>
    </row>
    <row r="13" spans="1:3">
      <c t="s" r="A13" s="4">
        <v>257</v>
      </c>
    </row>
    <row r="14" spans="1:3">
      <c t="s" r="A14" s="3">
        <v>310</v>
      </c>
    </row>
    <row r="15" spans="1:3">
      <c t="s" r="A15" s="4">
        <v>255</v>
      </c>
      <c t="n" r="B15" s="5">
        <v>4011031</v>
      </c>
      <c t="n" r="C15" s="5">
        <v>4317547</v>
      </c>
    </row>
    <row r="16" spans="1:3">
      <c t="s" r="A16" s="4">
        <v>258</v>
      </c>
    </row>
    <row r="17" spans="1:3">
      <c t="s" r="A17" s="3">
        <v>310</v>
      </c>
    </row>
    <row r="18" spans="1:3">
      <c t="s" r="A18" s="4">
        <v>255</v>
      </c>
      <c t="n" r="B18" s="5">
        <v>1455632</v>
      </c>
      <c t="n" r="C18" s="5">
        <v>1611921</v>
      </c>
    </row>
    <row r="19" spans="1:3">
      <c t="s" r="A19" s="4">
        <v>259</v>
      </c>
    </row>
    <row r="20" spans="1:3">
      <c t="s" r="A20" s="3">
        <v>310</v>
      </c>
    </row>
    <row r="21" spans="1:3">
      <c t="s" r="A21" s="4">
        <v>255</v>
      </c>
      <c t="n" r="B21" s="5">
        <v>429037</v>
      </c>
      <c t="n" r="C21" s="5">
        <v>430627</v>
      </c>
    </row>
    <row r="22" spans="1:3">
      <c t="s" r="A22" s="4">
        <v>260</v>
      </c>
    </row>
    <row r="23" spans="1:3">
      <c t="s" r="A23" s="3">
        <v>310</v>
      </c>
    </row>
    <row r="24" spans="1:3">
      <c t="s" r="A24" s="4">
        <v>255</v>
      </c>
      <c t="n" r="B24" s="5">
        <v>907645</v>
      </c>
      <c t="n" r="C24" s="5">
        <v>982847</v>
      </c>
    </row>
    <row r="25" spans="1:3">
      <c t="s" r="A25" s="4">
        <v>261</v>
      </c>
    </row>
    <row r="26" spans="1:3">
      <c t="s" r="A26" s="3">
        <v>310</v>
      </c>
    </row>
    <row r="27" spans="1:3">
      <c t="s" r="A27" s="4">
        <v>255</v>
      </c>
      <c t="n" r="B27" s="5">
        <v>65300</v>
      </c>
      <c t="n" r="C27" s="5">
        <v>99490</v>
      </c>
    </row>
    <row r="28" spans="1:3">
      <c t="s" r="A28" s="4">
        <v>262</v>
      </c>
    </row>
    <row r="29" spans="1:3">
      <c t="s" r="A29" s="3">
        <v>310</v>
      </c>
    </row>
    <row r="30" spans="1:3">
      <c t="s" r="A30" s="4">
        <v>255</v>
      </c>
      <c t="n" r="B30" s="5">
        <v>2008831</v>
      </c>
      <c t="n" r="C30" s="5">
        <v>2307188</v>
      </c>
    </row>
    <row r="31" spans="1:3">
      <c t="s" r="A31" s="4">
        <v>248</v>
      </c>
    </row>
    <row r="32" spans="1:3">
      <c t="s" r="A32" s="3">
        <v>310</v>
      </c>
    </row>
    <row r="33" spans="1:3">
      <c t="s" r="A33" s="4">
        <v>255</v>
      </c>
      <c t="n" r="B33" s="5">
        <v>4375161</v>
      </c>
      <c t="n" r="C33" s="5">
        <v>4137576</v>
      </c>
    </row>
    <row r="34" spans="1:3">
      <c t="s" r="A34" s="4">
        <v>264</v>
      </c>
    </row>
    <row r="35" spans="1:3">
      <c t="s" r="A35" s="3">
        <v>310</v>
      </c>
    </row>
    <row r="36" spans="1:3">
      <c t="s" r="A36" s="4">
        <v>255</v>
      </c>
      <c t="n" r="B36" s="5">
        <v>1351849</v>
      </c>
      <c t="n" r="C36" s="5">
        <v>1311925</v>
      </c>
    </row>
    <row r="37" spans="1:3">
      <c t="s" r="A37" s="4">
        <v>265</v>
      </c>
    </row>
    <row r="38" spans="1:3">
      <c t="s" r="A38" s="3">
        <v>310</v>
      </c>
    </row>
    <row r="39" spans="1:3">
      <c t="s" r="A39" s="4">
        <v>255</v>
      </c>
      <c t="n" r="B39" s="5">
        <v>3023312</v>
      </c>
      <c t="n" r="C39" s="5">
        <v>2825651</v>
      </c>
    </row>
    <row r="40" spans="1:3">
      <c t="s" r="A40" s="4">
        <v>314</v>
      </c>
    </row>
    <row r="41" spans="1:3">
      <c t="s" r="A41" s="3">
        <v>310</v>
      </c>
    </row>
    <row r="42" spans="1:3">
      <c t="s" r="A42" s="4">
        <v>311</v>
      </c>
      <c t="n" r="B42" s="5">
        <v>9523164</v>
      </c>
      <c t="n" r="C42" s="5">
        <v>10422882</v>
      </c>
    </row>
    <row r="43" spans="1:3">
      <c t="s" r="A43" s="4">
        <v>312</v>
      </c>
      <c t="n" r="B43" s="5">
        <v>4375161</v>
      </c>
      <c t="n" r="C43" s="5">
        <v>4137576</v>
      </c>
    </row>
    <row r="44" spans="1:3">
      <c t="s" r="A44" s="4">
        <v>313</v>
      </c>
      <c t="n" r="B44" s="5">
        <v>2185249</v>
      </c>
      <c t="n" r="C44" s="5">
        <v>1594849</v>
      </c>
    </row>
    <row r="45" spans="1:3">
      <c t="s" r="A45" s="4">
        <v>255</v>
      </c>
      <c t="n" r="B45" s="5">
        <v>16083574</v>
      </c>
      <c t="n" r="C45" s="5">
        <v>16155307</v>
      </c>
    </row>
    <row r="46" spans="1:3">
      <c t="s" r="A46" s="4">
        <v>315</v>
      </c>
    </row>
    <row r="47" spans="1:3">
      <c t="s" r="A47" s="3">
        <v>310</v>
      </c>
    </row>
    <row r="48" spans="1:3">
      <c t="s" r="A48" s="4">
        <v>311</v>
      </c>
      <c t="n" r="B48" s="5">
        <v>0</v>
      </c>
      <c t="n" r="C48" s="5">
        <v>0</v>
      </c>
    </row>
    <row r="49" spans="1:3">
      <c t="s" r="A49" s="4">
        <v>312</v>
      </c>
      <c t="n" r="B49" s="5">
        <v>4375161</v>
      </c>
      <c t="n" r="C49" s="5">
        <v>4137576</v>
      </c>
    </row>
    <row r="50" spans="1:3">
      <c t="s" r="A50" s="4">
        <v>313</v>
      </c>
      <c t="n" r="B50" s="5">
        <v>2075473</v>
      </c>
      <c t="n" r="C50" s="5">
        <v>1469975</v>
      </c>
    </row>
    <row r="51" spans="1:3">
      <c t="s" r="A51" s="4">
        <v>255</v>
      </c>
      <c t="n" r="B51" s="5">
        <v>6450634</v>
      </c>
      <c t="n" r="C51" s="5">
        <v>5607551</v>
      </c>
    </row>
    <row r="52" spans="1:3">
      <c t="s" r="A52" s="4">
        <v>316</v>
      </c>
    </row>
    <row r="53" spans="1:3">
      <c t="s" r="A53" s="3">
        <v>310</v>
      </c>
    </row>
    <row r="54" spans="1:3">
      <c t="s" r="A54" s="4">
        <v>311</v>
      </c>
      <c t="n" r="B54" s="5">
        <v>9523164</v>
      </c>
      <c t="n" r="C54" s="5">
        <v>10422882</v>
      </c>
    </row>
    <row r="55" spans="1:3">
      <c t="s" r="A55" s="4">
        <v>312</v>
      </c>
      <c t="n" r="B55" s="5">
        <v>0</v>
      </c>
      <c t="n" r="C55" s="5">
        <v>0</v>
      </c>
    </row>
    <row r="56" spans="1:3">
      <c t="s" r="A56" s="4">
        <v>313</v>
      </c>
      <c t="n" r="B56" s="5">
        <v>109776</v>
      </c>
      <c t="n" r="C56" s="5">
        <v>124874</v>
      </c>
    </row>
    <row r="57" spans="1:3">
      <c t="s" r="A57" s="4">
        <v>255</v>
      </c>
      <c t="n" r="B57" s="5">
        <v>9632940</v>
      </c>
      <c t="n" r="C57" s="5">
        <v>10547756</v>
      </c>
    </row>
    <row r="58" spans="1:3">
      <c t="s" r="A58" s="4">
        <v>317</v>
      </c>
    </row>
    <row r="59" spans="1:3">
      <c t="s" r="A59" s="3">
        <v>310</v>
      </c>
    </row>
    <row r="60" spans="1:3">
      <c t="s" r="A60" s="4">
        <v>311</v>
      </c>
      <c t="n" r="B60" s="5">
        <v>0</v>
      </c>
      <c t="n" r="C60" s="5">
        <v>0</v>
      </c>
    </row>
    <row r="61" spans="1:3">
      <c t="s" r="A61" s="4">
        <v>312</v>
      </c>
      <c t="n" r="B61" s="5">
        <v>0</v>
      </c>
      <c t="n" r="C61" s="5">
        <v>0</v>
      </c>
    </row>
    <row r="62" spans="1:3">
      <c t="s" r="A62" s="4">
        <v>313</v>
      </c>
      <c t="n" r="B62" s="5">
        <v>0</v>
      </c>
      <c t="n" r="C62" s="5">
        <v>0</v>
      </c>
    </row>
    <row r="63" spans="1:3">
      <c t="s" r="A63" s="4">
        <v>255</v>
      </c>
      <c t="n" r="B63" s="5">
        <v>0</v>
      </c>
      <c t="n" r="C63" s="5">
        <v>0</v>
      </c>
    </row>
    <row r="64" spans="1:3">
      <c t="s" r="A64" s="4">
        <v>318</v>
      </c>
    </row>
    <row r="65" spans="1:3">
      <c t="s" r="A65" s="3">
        <v>310</v>
      </c>
    </row>
    <row r="66" spans="1:3">
      <c t="s" r="A66" s="4">
        <v>311</v>
      </c>
      <c t="n" r="B66" s="5">
        <v>645688</v>
      </c>
      <c t="n" r="C66" s="5">
        <v>673262</v>
      </c>
    </row>
    <row r="67" spans="1:3">
      <c t="s" r="A67" s="4">
        <v>319</v>
      </c>
    </row>
    <row r="68" spans="1:3">
      <c t="s" r="A68" s="3">
        <v>310</v>
      </c>
    </row>
    <row r="69" spans="1:3">
      <c t="s" r="A69" s="4">
        <v>311</v>
      </c>
      <c t="n" r="B69" s="5">
        <v>0</v>
      </c>
      <c t="n" r="C69" s="5">
        <v>0</v>
      </c>
    </row>
    <row r="70" spans="1:3">
      <c t="s" r="A70" s="4">
        <v>320</v>
      </c>
    </row>
    <row r="71" spans="1:3">
      <c t="s" r="A71" s="3">
        <v>310</v>
      </c>
    </row>
    <row r="72" spans="1:3">
      <c t="s" r="A72" s="4">
        <v>311</v>
      </c>
      <c t="n" r="B72" s="5">
        <v>645688</v>
      </c>
      <c t="n" r="C72" s="5">
        <v>673262</v>
      </c>
    </row>
    <row r="73" spans="1:3">
      <c t="s" r="A73" s="4">
        <v>321</v>
      </c>
    </row>
    <row r="74" spans="1:3">
      <c t="s" r="A74" s="3">
        <v>310</v>
      </c>
    </row>
    <row r="75" spans="1:3">
      <c t="s" r="A75" s="4">
        <v>311</v>
      </c>
      <c t="n" r="B75" s="5">
        <v>0</v>
      </c>
      <c t="n" r="C75" s="5">
        <v>0</v>
      </c>
    </row>
    <row r="76" spans="1:3">
      <c t="s" r="A76" s="4">
        <v>322</v>
      </c>
    </row>
    <row r="77" spans="1:3">
      <c t="s" r="A77" s="3">
        <v>310</v>
      </c>
    </row>
    <row r="78" spans="1:3">
      <c t="s" r="A78" s="4">
        <v>311</v>
      </c>
      <c t="n" r="B78" s="5">
        <v>4011031</v>
      </c>
      <c t="n" r="C78" s="5">
        <v>4317547</v>
      </c>
    </row>
    <row r="79" spans="1:3">
      <c t="s" r="A79" s="4">
        <v>323</v>
      </c>
    </row>
    <row r="80" spans="1:3">
      <c t="s" r="A80" s="3">
        <v>310</v>
      </c>
    </row>
    <row r="81" spans="1:3">
      <c t="s" r="A81" s="4">
        <v>311</v>
      </c>
      <c t="n" r="B81" s="5">
        <v>0</v>
      </c>
      <c t="n" r="C81" s="5">
        <v>0</v>
      </c>
    </row>
    <row r="82" spans="1:3">
      <c t="s" r="A82" s="4">
        <v>324</v>
      </c>
    </row>
    <row r="83" spans="1:3">
      <c t="s" r="A83" s="3">
        <v>310</v>
      </c>
    </row>
    <row r="84" spans="1:3">
      <c t="s" r="A84" s="4">
        <v>311</v>
      </c>
      <c t="n" r="B84" s="5">
        <v>4011031</v>
      </c>
      <c t="n" r="C84" s="5">
        <v>4317547</v>
      </c>
    </row>
    <row r="85" spans="1:3">
      <c t="s" r="A85" s="4">
        <v>325</v>
      </c>
    </row>
    <row r="86" spans="1:3">
      <c t="s" r="A86" s="3">
        <v>310</v>
      </c>
    </row>
    <row r="87" spans="1:3">
      <c t="s" r="A87" s="4">
        <v>311</v>
      </c>
      <c t="n" r="B87" s="5">
        <v>0</v>
      </c>
      <c t="n" r="C87" s="5">
        <v>0</v>
      </c>
    </row>
    <row r="88" spans="1:3">
      <c t="s" r="A88" s="4">
        <v>326</v>
      </c>
    </row>
    <row r="89" spans="1:3">
      <c t="s" r="A89" s="3">
        <v>310</v>
      </c>
    </row>
    <row r="90" spans="1:3">
      <c t="s" r="A90" s="4">
        <v>311</v>
      </c>
      <c t="n" r="B90" s="5">
        <v>1455632</v>
      </c>
      <c t="n" r="C90" s="5">
        <v>1611921</v>
      </c>
    </row>
    <row r="91" spans="1:3">
      <c t="s" r="A91" s="4">
        <v>327</v>
      </c>
    </row>
    <row r="92" spans="1:3">
      <c t="s" r="A92" s="3">
        <v>310</v>
      </c>
    </row>
    <row r="93" spans="1:3">
      <c t="s" r="A93" s="4">
        <v>311</v>
      </c>
      <c t="n" r="B93" s="5">
        <v>0</v>
      </c>
      <c t="n" r="C93" s="5">
        <v>0</v>
      </c>
    </row>
    <row r="94" spans="1:3">
      <c t="s" r="A94" s="4">
        <v>328</v>
      </c>
    </row>
    <row r="95" spans="1:3">
      <c t="s" r="A95" s="3">
        <v>310</v>
      </c>
    </row>
    <row r="96" spans="1:3">
      <c t="s" r="A96" s="4">
        <v>311</v>
      </c>
      <c t="n" r="B96" s="5">
        <v>1455632</v>
      </c>
      <c t="n" r="C96" s="5">
        <v>1611921</v>
      </c>
    </row>
    <row r="97" spans="1:3">
      <c t="s" r="A97" s="4">
        <v>329</v>
      </c>
    </row>
    <row r="98" spans="1:3">
      <c t="s" r="A98" s="3">
        <v>310</v>
      </c>
    </row>
    <row r="99" spans="1:3">
      <c t="s" r="A99" s="4">
        <v>311</v>
      </c>
      <c t="n" r="B99" s="5">
        <v>0</v>
      </c>
      <c t="n" r="C99" s="5">
        <v>0</v>
      </c>
    </row>
    <row r="100" spans="1:3">
      <c t="s" r="A100" s="4">
        <v>330</v>
      </c>
    </row>
    <row r="101" spans="1:3">
      <c t="s" r="A101" s="3">
        <v>310</v>
      </c>
    </row>
    <row r="102" spans="1:3">
      <c t="s" r="A102" s="4">
        <v>311</v>
      </c>
      <c t="n" r="B102" s="5">
        <v>429037</v>
      </c>
      <c t="n" r="C102" s="5">
        <v>430627</v>
      </c>
    </row>
    <row r="103" spans="1:3">
      <c t="s" r="A103" s="4">
        <v>331</v>
      </c>
    </row>
    <row r="104" spans="1:3">
      <c t="s" r="A104" s="3">
        <v>310</v>
      </c>
    </row>
    <row r="105" spans="1:3">
      <c t="s" r="A105" s="4">
        <v>311</v>
      </c>
      <c t="n" r="B105" s="5">
        <v>0</v>
      </c>
      <c t="n" r="C105" s="5">
        <v>0</v>
      </c>
    </row>
    <row r="106" spans="1:3">
      <c t="s" r="A106" s="4">
        <v>332</v>
      </c>
    </row>
    <row r="107" spans="1:3">
      <c t="s" r="A107" s="3">
        <v>310</v>
      </c>
    </row>
    <row r="108" spans="1:3">
      <c t="s" r="A108" s="4">
        <v>311</v>
      </c>
      <c t="n" r="B108" s="5">
        <v>429037</v>
      </c>
      <c t="n" r="C108" s="5">
        <v>430627</v>
      </c>
    </row>
    <row r="109" spans="1:3">
      <c t="s" r="A109" s="4">
        <v>333</v>
      </c>
    </row>
    <row r="110" spans="1:3">
      <c t="s" r="A110" s="3">
        <v>310</v>
      </c>
    </row>
    <row r="111" spans="1:3">
      <c t="s" r="A111" s="4">
        <v>311</v>
      </c>
      <c t="n" r="B111" s="5">
        <v>0</v>
      </c>
      <c t="n" r="C111" s="5">
        <v>0</v>
      </c>
    </row>
    <row r="112" spans="1:3">
      <c t="s" r="A112" s="4">
        <v>334</v>
      </c>
    </row>
    <row r="113" spans="1:3">
      <c t="s" r="A113" s="3">
        <v>310</v>
      </c>
    </row>
    <row r="114" spans="1:3">
      <c t="s" r="A114" s="4">
        <v>311</v>
      </c>
      <c t="n" r="B114" s="5">
        <v>907645</v>
      </c>
      <c t="n" r="C114" s="5">
        <v>982847</v>
      </c>
    </row>
    <row r="115" spans="1:3">
      <c t="s" r="A115" s="4">
        <v>335</v>
      </c>
    </row>
    <row r="116" spans="1:3">
      <c t="s" r="A116" s="3">
        <v>310</v>
      </c>
    </row>
    <row r="117" spans="1:3">
      <c t="s" r="A117" s="4">
        <v>311</v>
      </c>
      <c t="n" r="B117" s="5">
        <v>0</v>
      </c>
      <c t="n" r="C117" s="5">
        <v>0</v>
      </c>
    </row>
    <row r="118" spans="1:3">
      <c t="s" r="A118" s="4">
        <v>336</v>
      </c>
    </row>
    <row r="119" spans="1:3">
      <c t="s" r="A119" s="3">
        <v>310</v>
      </c>
    </row>
    <row r="120" spans="1:3">
      <c t="s" r="A120" s="4">
        <v>311</v>
      </c>
      <c t="n" r="B120" s="5">
        <v>907645</v>
      </c>
      <c t="n" r="C120" s="5">
        <v>982847</v>
      </c>
    </row>
    <row r="121" spans="1:3">
      <c t="s" r="A121" s="4">
        <v>337</v>
      </c>
    </row>
    <row r="122" spans="1:3">
      <c t="s" r="A122" s="3">
        <v>310</v>
      </c>
    </row>
    <row r="123" spans="1:3">
      <c t="s" r="A123" s="4">
        <v>311</v>
      </c>
      <c t="n" r="B123" s="5">
        <v>0</v>
      </c>
      <c t="n" r="C123" s="5">
        <v>0</v>
      </c>
    </row>
    <row r="124" spans="1:3">
      <c t="s" r="A124" s="4">
        <v>338</v>
      </c>
    </row>
    <row r="125" spans="1:3">
      <c t="s" r="A125" s="3">
        <v>310</v>
      </c>
    </row>
    <row r="126" spans="1:3">
      <c t="s" r="A126" s="4">
        <v>311</v>
      </c>
      <c t="n" r="B126" s="5">
        <v>65300</v>
      </c>
      <c t="n" r="C126" s="5">
        <v>99490</v>
      </c>
    </row>
    <row r="127" spans="1:3">
      <c t="s" r="A127" s="4">
        <v>339</v>
      </c>
    </row>
    <row r="128" spans="1:3">
      <c t="s" r="A128" s="3">
        <v>310</v>
      </c>
    </row>
    <row r="129" spans="1:3">
      <c t="s" r="A129" s="4">
        <v>311</v>
      </c>
      <c t="n" r="B129" s="5">
        <v>0</v>
      </c>
      <c t="n" r="C129" s="5">
        <v>0</v>
      </c>
    </row>
    <row r="130" spans="1:3">
      <c t="s" r="A130" s="4">
        <v>340</v>
      </c>
    </row>
    <row r="131" spans="1:3">
      <c t="s" r="A131" s="3">
        <v>310</v>
      </c>
    </row>
    <row r="132" spans="1:3">
      <c t="s" r="A132" s="4">
        <v>311</v>
      </c>
      <c t="n" r="B132" s="5">
        <v>65300</v>
      </c>
      <c t="n" r="C132" s="5">
        <v>99490</v>
      </c>
    </row>
    <row r="133" spans="1:3">
      <c t="s" r="A133" s="4">
        <v>341</v>
      </c>
    </row>
    <row r="134" spans="1:3">
      <c t="s" r="A134" s="3">
        <v>310</v>
      </c>
    </row>
    <row r="135" spans="1:3">
      <c t="s" r="A135" s="4">
        <v>311</v>
      </c>
      <c t="n" r="B135" s="5">
        <v>0</v>
      </c>
      <c t="n" r="C135" s="5">
        <v>0</v>
      </c>
    </row>
    <row r="136" spans="1:3">
      <c t="s" r="A136" s="4">
        <v>342</v>
      </c>
    </row>
    <row r="137" spans="1:3">
      <c t="s" r="A137" s="3">
        <v>310</v>
      </c>
    </row>
    <row r="138" spans="1:3">
      <c t="s" r="A138" s="4">
        <v>311</v>
      </c>
      <c t="n" r="B138" s="5">
        <v>2008831</v>
      </c>
      <c t="n" r="C138" s="5">
        <v>2307188</v>
      </c>
    </row>
    <row r="139" spans="1:3">
      <c t="s" r="A139" s="4">
        <v>343</v>
      </c>
    </row>
    <row r="140" spans="1:3">
      <c t="s" r="A140" s="3">
        <v>310</v>
      </c>
    </row>
    <row r="141" spans="1:3">
      <c t="s" r="A141" s="4">
        <v>311</v>
      </c>
      <c t="n" r="B141" s="5">
        <v>0</v>
      </c>
      <c t="n" r="C141" s="5">
        <v>0</v>
      </c>
    </row>
    <row r="142" spans="1:3">
      <c t="s" r="A142" s="4">
        <v>344</v>
      </c>
    </row>
    <row r="143" spans="1:3">
      <c t="s" r="A143" s="3">
        <v>310</v>
      </c>
    </row>
    <row r="144" spans="1:3">
      <c t="s" r="A144" s="4">
        <v>311</v>
      </c>
      <c t="n" r="B144" s="5">
        <v>2008831</v>
      </c>
      <c t="n" r="C144" s="5">
        <v>2307188</v>
      </c>
    </row>
    <row r="145" spans="1:3">
      <c t="s" r="A145" s="4">
        <v>345</v>
      </c>
    </row>
    <row r="146" spans="1:3">
      <c t="s" r="A146" s="3">
        <v>310</v>
      </c>
    </row>
    <row r="147" spans="1:3">
      <c t="s" r="A147" s="4">
        <v>311</v>
      </c>
      <c t="n" r="B147" s="5">
        <v>0</v>
      </c>
      <c t="n" r="C147" s="5">
        <v>0</v>
      </c>
    </row>
    <row r="148" spans="1:3">
      <c t="s" r="A148" s="4">
        <v>346</v>
      </c>
    </row>
    <row r="149" spans="1:3">
      <c t="s" r="A149" s="3">
        <v>310</v>
      </c>
    </row>
    <row r="150" spans="1:3">
      <c t="s" r="A150" s="4">
        <v>312</v>
      </c>
      <c t="n" r="B150" s="5">
        <v>1351849</v>
      </c>
      <c t="n" r="C150" s="5">
        <v>1311925</v>
      </c>
    </row>
    <row r="151" spans="1:3">
      <c t="s" r="A151" s="4">
        <v>347</v>
      </c>
    </row>
    <row r="152" spans="1:3">
      <c t="s" r="A152" s="3">
        <v>310</v>
      </c>
    </row>
    <row r="153" spans="1:3">
      <c t="s" r="A153" s="4">
        <v>312</v>
      </c>
      <c t="n" r="B153" s="5">
        <v>1351849</v>
      </c>
      <c t="n" r="C153" s="5">
        <v>1311925</v>
      </c>
    </row>
    <row r="154" spans="1:3">
      <c t="s" r="A154" s="4">
        <v>348</v>
      </c>
    </row>
    <row r="155" spans="1:3">
      <c t="s" r="A155" s="3">
        <v>310</v>
      </c>
    </row>
    <row r="156" spans="1:3">
      <c t="s" r="A156" s="4">
        <v>312</v>
      </c>
      <c t="n" r="B156" s="5">
        <v>0</v>
      </c>
      <c t="n" r="C156" s="5">
        <v>0</v>
      </c>
    </row>
    <row r="157" spans="1:3">
      <c t="s" r="A157" s="4">
        <v>349</v>
      </c>
    </row>
    <row r="158" spans="1:3">
      <c t="s" r="A158" s="3">
        <v>310</v>
      </c>
    </row>
    <row r="159" spans="1:3">
      <c t="s" r="A159" s="4">
        <v>312</v>
      </c>
      <c t="n" r="B159" s="5">
        <v>0</v>
      </c>
      <c t="n" r="C159" s="5">
        <v>0</v>
      </c>
    </row>
    <row r="160" spans="1:3">
      <c t="s" r="A160" s="4">
        <v>350</v>
      </c>
    </row>
    <row r="161" spans="1:3">
      <c t="s" r="A161" s="3">
        <v>310</v>
      </c>
    </row>
    <row r="162" spans="1:3">
      <c t="s" r="A162" s="4">
        <v>312</v>
      </c>
      <c t="n" r="B162" s="5">
        <v>3023312</v>
      </c>
      <c t="n" r="C162" s="5">
        <v>2825651</v>
      </c>
    </row>
    <row r="163" spans="1:3">
      <c t="s" r="A163" s="4">
        <v>351</v>
      </c>
    </row>
    <row r="164" spans="1:3">
      <c t="s" r="A164" s="3">
        <v>310</v>
      </c>
    </row>
    <row r="165" spans="1:3">
      <c t="s" r="A165" s="4">
        <v>312</v>
      </c>
      <c t="n" r="B165" s="5">
        <v>3023312</v>
      </c>
      <c t="n" r="C165" s="5">
        <v>2825651</v>
      </c>
    </row>
    <row r="166" spans="1:3">
      <c t="s" r="A166" s="4">
        <v>352</v>
      </c>
    </row>
    <row r="167" spans="1:3">
      <c t="s" r="A167" s="3">
        <v>310</v>
      </c>
    </row>
    <row r="168" spans="1:3">
      <c t="s" r="A168" s="4">
        <v>312</v>
      </c>
      <c t="n" r="B168" s="5">
        <v>0</v>
      </c>
      <c t="n" r="C168" s="5">
        <v>0</v>
      </c>
    </row>
    <row r="169" spans="1:3">
      <c t="s" r="A169" s="4">
        <v>353</v>
      </c>
    </row>
    <row r="170" spans="1:3">
      <c t="s" r="A170" s="3">
        <v>310</v>
      </c>
    </row>
    <row r="171" spans="1:3">
      <c t="s" r="A171" s="4">
        <v>312</v>
      </c>
      <c t="n" r="B171" s="7">
        <v>0</v>
      </c>
      <c t="n" r="C171"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s>
  <sheetData>
    <row r="1" spans="1:6">
      <c t="s" r="A1" s="1">
        <v>354</v>
      </c>
      <c t="s" r="C1" s="2">
        <v>64</v>
      </c>
      <c t="s" r="E1" s="2">
        <v>1</v>
      </c>
    </row>
    <row r="2" spans="1:6">
      <c t="s" r="C2" s="2">
        <v>355</v>
      </c>
      <c t="s" r="D2" s="2">
        <v>236</v>
      </c>
      <c t="s" r="E2" s="2">
        <v>356</v>
      </c>
      <c t="s" r="F2" s="2">
        <v>236</v>
      </c>
    </row>
    <row r="3" spans="1:6">
      <c t="s" r="A3" s="3">
        <v>357</v>
      </c>
    </row>
    <row r="4" spans="1:6">
      <c t="s" r="A4" s="4">
        <v>358</v>
      </c>
      <c t="n" r="E4" s="5">
        <v>3</v>
      </c>
    </row>
    <row r="5" spans="1:6">
      <c t="s" r="A5" s="4">
        <v>359</v>
      </c>
      <c t="n" r="C5" s="7">
        <v>1265786</v>
      </c>
      <c t="n" r="D5" s="7">
        <v>1343378</v>
      </c>
      <c t="n" r="E5" s="7">
        <v>2518259</v>
      </c>
      <c t="n" r="F5" s="7">
        <v>2703135</v>
      </c>
    </row>
    <row r="6" spans="1:6">
      <c t="s" r="A6" s="4">
        <v>360</v>
      </c>
      <c t="n" r="C6" s="5">
        <v>1034344</v>
      </c>
      <c t="n" r="D6" s="5">
        <v>1084331</v>
      </c>
      <c t="n" r="E6" s="5">
        <v>2069774</v>
      </c>
      <c t="n" r="F6" s="5">
        <v>2223642</v>
      </c>
    </row>
    <row r="7" spans="1:6">
      <c t="s" r="A7" s="4">
        <v>67</v>
      </c>
      <c t="n" r="C7" s="5">
        <v>957557</v>
      </c>
      <c t="n" r="D7" s="5">
        <v>965599</v>
      </c>
      <c t="n" r="E7" s="5">
        <v>1901207</v>
      </c>
      <c t="n" r="F7" s="5">
        <v>1914974</v>
      </c>
    </row>
    <row r="8" spans="1:6">
      <c t="s" r="A8" s="4">
        <v>361</v>
      </c>
      <c t="n" r="C8" s="5">
        <v>-664854</v>
      </c>
      <c t="n" r="D8" s="5">
        <v>-669910</v>
      </c>
      <c t="n" r="E8" s="5">
        <v>-1279195</v>
      </c>
      <c t="n" r="F8" s="5">
        <v>-1319602</v>
      </c>
    </row>
    <row r="9" spans="1:6">
      <c t="s" r="A9" s="4">
        <v>362</v>
      </c>
      <c t="n" r="C9" s="5">
        <v>128660</v>
      </c>
      <c t="n" r="D9" s="5">
        <v>59504</v>
      </c>
      <c t="n" r="E9" s="5">
        <v>296006</v>
      </c>
      <c t="n" r="F9" s="5">
        <v>166893</v>
      </c>
    </row>
    <row r="10" spans="1:6">
      <c t="s" r="A10" s="4">
        <v>76</v>
      </c>
      <c t="n" r="C10" s="5">
        <v>-379652</v>
      </c>
      <c t="n" r="D10" s="5">
        <v>-365987</v>
      </c>
      <c t="n" r="E10" s="5">
        <v>-720337</v>
      </c>
      <c t="n" r="F10" s="5">
        <v>-721492</v>
      </c>
    </row>
    <row r="11" spans="1:6">
      <c t="s" r="A11" s="4">
        <v>363</v>
      </c>
      <c t="n" r="C11" s="5">
        <v>41711</v>
      </c>
      <c t="n" r="D11" s="5">
        <v>-10794</v>
      </c>
      <c t="n" r="E11" s="5">
        <v>197681</v>
      </c>
      <c t="n" r="F11" s="5">
        <v>40773</v>
      </c>
    </row>
    <row r="12" spans="1:6">
      <c t="s" r="A12" s="4">
        <v>68</v>
      </c>
      <c t="n" r="C12" s="5">
        <v>90586</v>
      </c>
      <c t="n" r="D12" s="5">
        <v>92169</v>
      </c>
      <c t="n" r="E12" s="5">
        <v>183461</v>
      </c>
      <c t="n" r="F12" s="5">
        <v>178884</v>
      </c>
    </row>
    <row r="13" spans="1:6">
      <c t="s" r="A13" s="4">
        <v>71</v>
      </c>
      <c t="n" r="C13" s="5">
        <v>6105</v>
      </c>
      <c t="n" r="D13" s="5">
        <v>7120</v>
      </c>
      <c t="n" r="E13" s="5">
        <v>11676</v>
      </c>
      <c t="n" r="F13" s="5">
        <v>24514</v>
      </c>
    </row>
    <row r="14" spans="1:6">
      <c t="s" r="A14" s="4">
        <v>364</v>
      </c>
      <c t="n" r="C14" s="5">
        <v>3937</v>
      </c>
      <c t="n" r="D14" s="5">
        <v>6192</v>
      </c>
      <c t="n" r="E14" s="5">
        <v>11126</v>
      </c>
      <c t="n" r="F14" s="5">
        <v>17829</v>
      </c>
    </row>
    <row r="15" spans="1:6">
      <c t="s" r="A15" s="4">
        <v>365</v>
      </c>
      <c t="n" r="C15" s="5">
        <v>-5950</v>
      </c>
      <c t="n" r="D15" s="5">
        <v>-15344</v>
      </c>
      <c t="n" r="E15" s="5">
        <v>-15608</v>
      </c>
      <c t="n" r="F15" s="5">
        <v>-29201</v>
      </c>
    </row>
    <row r="16" spans="1:6">
      <c t="s" r="A16" s="4">
        <v>366</v>
      </c>
      <c t="n" r="C16" s="5">
        <v>136389</v>
      </c>
      <c t="n" r="D16" s="5">
        <v>79343</v>
      </c>
      <c t="n" r="E16" s="5">
        <v>388336</v>
      </c>
      <c t="n" r="F16" s="5">
        <v>232799</v>
      </c>
    </row>
    <row r="17" spans="1:6">
      <c t="s" r="A17" s="4">
        <v>367</v>
      </c>
      <c t="n" r="C17" s="5">
        <v>246420</v>
      </c>
      <c t="n" r="D17" s="5">
        <v>187891</v>
      </c>
      <c t="n" r="E17" s="5">
        <v>499289</v>
      </c>
      <c t="n" r="F17" s="5">
        <v>362425</v>
      </c>
    </row>
    <row r="18" spans="1:6">
      <c t="s" r="A18" s="4">
        <v>368</v>
      </c>
      <c t="n" r="C18" s="5">
        <v>-236286</v>
      </c>
      <c t="n" r="D18" s="5">
        <v>-169598</v>
      </c>
      <c t="n" r="E18" s="5">
        <v>-457629</v>
      </c>
      <c t="n" r="F18" s="5">
        <v>-337909</v>
      </c>
    </row>
    <row r="19" spans="1:6">
      <c t="s" r="A19" s="4">
        <v>77</v>
      </c>
      <c t="n" r="C19" s="5">
        <v>-16949</v>
      </c>
      <c t="n" r="D19" s="5">
        <v>-13488</v>
      </c>
      <c t="n" r="E19" s="5">
        <v>-31589</v>
      </c>
      <c t="n" r="F19" s="5">
        <v>-27487</v>
      </c>
    </row>
    <row r="20" spans="1:6">
      <c t="s" r="A20" s="4">
        <v>81</v>
      </c>
      <c t="n" r="C20" s="5">
        <v>-29288</v>
      </c>
      <c t="n" r="D20" s="5">
        <v>-29789</v>
      </c>
      <c t="n" r="E20" s="5">
        <v>-58600</v>
      </c>
      <c t="n" r="F20" s="5">
        <v>-59488</v>
      </c>
    </row>
    <row r="21" spans="1:6">
      <c t="s" r="A21" s="4">
        <v>82</v>
      </c>
      <c t="n" r="C21" s="7">
        <v>100286</v>
      </c>
      <c t="n" r="D21" s="7">
        <v>54359</v>
      </c>
      <c t="n" r="E21" s="7">
        <v>339807</v>
      </c>
      <c t="n" r="F21" s="7">
        <v>170340</v>
      </c>
    </row>
    <row r="22" spans="1:6">
      <c t="s" r="A22" s="4">
        <v>369</v>
      </c>
      <c t="s" r="B22" s="4">
        <v>370</v>
      </c>
      <c t="s" r="C22" s="4">
        <v>371</v>
      </c>
      <c t="s" r="D22" s="4">
        <v>372</v>
      </c>
      <c t="s" r="E22" s="4">
        <v>373</v>
      </c>
      <c t="s" r="F22" s="4">
        <v>374</v>
      </c>
    </row>
    <row r="23" spans="1:6">
      <c t="s" r="A23" s="4">
        <v>375</v>
      </c>
    </row>
    <row r="24" spans="1:6">
      <c t="s" r="A24" s="3">
        <v>357</v>
      </c>
    </row>
    <row r="25" spans="1:6">
      <c t="s" r="A25" s="4">
        <v>359</v>
      </c>
      <c t="n" r="C25" s="7">
        <v>668853</v>
      </c>
      <c t="n" r="D25" s="7">
        <v>681371</v>
      </c>
      <c t="n" r="E25" s="7">
        <v>1254218</v>
      </c>
      <c t="n" r="F25" s="7">
        <v>1256604</v>
      </c>
    </row>
    <row r="26" spans="1:6">
      <c t="s" r="A26" s="4">
        <v>360</v>
      </c>
      <c t="n" r="C26" s="5">
        <v>554638</v>
      </c>
      <c t="n" r="D26" s="5">
        <v>560282</v>
      </c>
      <c t="n" r="E26" s="5">
        <v>1050807</v>
      </c>
      <c t="n" r="F26" s="5">
        <v>1034336</v>
      </c>
    </row>
    <row r="27" spans="1:6">
      <c t="s" r="A27" s="4">
        <v>67</v>
      </c>
      <c t="n" r="C27" s="5">
        <v>520446</v>
      </c>
      <c t="n" r="D27" s="5">
        <v>499083</v>
      </c>
      <c t="n" r="E27" s="5">
        <v>1035000</v>
      </c>
      <c t="n" r="F27" s="5">
        <v>982818</v>
      </c>
    </row>
    <row r="28" spans="1:6">
      <c t="s" r="A28" s="4">
        <v>361</v>
      </c>
      <c t="n" r="C28" s="5">
        <v>-341335</v>
      </c>
      <c t="n" r="D28" s="5">
        <v>-336514</v>
      </c>
      <c t="n" r="E28" s="5">
        <v>-658092</v>
      </c>
      <c t="n" r="F28" s="5">
        <v>-648927</v>
      </c>
    </row>
    <row r="29" spans="1:6">
      <c t="s" r="A29" s="4">
        <v>362</v>
      </c>
      <c t="n" r="C29" s="5">
        <v>68620</v>
      </c>
      <c t="n" r="D29" s="5">
        <v>37883</v>
      </c>
      <c t="n" r="E29" s="5">
        <v>136201</v>
      </c>
      <c t="n" r="F29" s="5">
        <v>81437</v>
      </c>
    </row>
    <row r="30" spans="1:6">
      <c t="s" r="A30" s="4">
        <v>76</v>
      </c>
      <c t="n" r="C30" s="5">
        <v>-211856</v>
      </c>
      <c t="n" r="D30" s="5">
        <v>-198914</v>
      </c>
      <c t="n" r="E30" s="5">
        <v>-397116</v>
      </c>
      <c t="n" r="F30" s="5">
        <v>-392443</v>
      </c>
    </row>
    <row r="31" spans="1:6">
      <c t="s" r="A31" s="4">
        <v>363</v>
      </c>
      <c t="n" r="C31" s="5">
        <v>35875</v>
      </c>
      <c t="n" r="D31" s="5">
        <v>1538</v>
      </c>
      <c t="n" r="E31" s="5">
        <v>115993</v>
      </c>
      <c t="n" r="F31" s="5">
        <v>22885</v>
      </c>
    </row>
    <row r="32" spans="1:6">
      <c t="s" r="A32" s="4">
        <v>68</v>
      </c>
      <c t="n" r="C32" s="5">
        <v>0</v>
      </c>
      <c t="n" r="D32" s="5">
        <v>0</v>
      </c>
      <c t="n" r="E32" s="5">
        <v>0</v>
      </c>
      <c t="n" r="F32" s="5">
        <v>0</v>
      </c>
    </row>
    <row r="33" spans="1:6">
      <c t="s" r="A33" s="4">
        <v>71</v>
      </c>
      <c t="n" r="C33" s="5">
        <v>0</v>
      </c>
      <c t="n" r="D33" s="5">
        <v>0</v>
      </c>
      <c t="n" r="E33" s="5">
        <v>0</v>
      </c>
      <c t="n" r="F33" s="5">
        <v>0</v>
      </c>
    </row>
    <row r="34" spans="1:6">
      <c t="s" r="A34" s="4">
        <v>364</v>
      </c>
      <c t="n" r="C34" s="5">
        <v>2203</v>
      </c>
      <c t="n" r="D34" s="5">
        <v>660</v>
      </c>
      <c t="n" r="E34" s="5">
        <v>3605</v>
      </c>
      <c t="n" r="F34" s="5">
        <v>2770</v>
      </c>
    </row>
    <row r="35" spans="1:6">
      <c t="s" r="A35" s="4">
        <v>365</v>
      </c>
      <c t="n" r="C35" s="5">
        <v>-1284</v>
      </c>
      <c t="n" r="D35" s="5">
        <v>-1464</v>
      </c>
      <c t="n" r="E35" s="5">
        <v>-2189</v>
      </c>
      <c t="n" r="F35" s="5">
        <v>-3111</v>
      </c>
    </row>
    <row r="36" spans="1:6">
      <c t="s" r="A36" s="4">
        <v>366</v>
      </c>
      <c t="n" r="C36" s="7">
        <v>36794</v>
      </c>
      <c t="n" r="D36" s="7">
        <v>734</v>
      </c>
      <c t="n" r="E36" s="7">
        <v>117409</v>
      </c>
      <c t="n" r="F36" s="7">
        <v>22544</v>
      </c>
    </row>
    <row r="37" spans="1:6">
      <c t="s" r="A37" s="4">
        <v>369</v>
      </c>
      <c t="s" r="B37" s="4">
        <v>370</v>
      </c>
      <c t="s" r="C37" s="4">
        <v>376</v>
      </c>
      <c t="s" r="D37" s="4">
        <v>377</v>
      </c>
      <c t="s" r="E37" s="4">
        <v>378</v>
      </c>
      <c t="s" r="F37" s="4">
        <v>374</v>
      </c>
    </row>
    <row r="38" spans="1:6">
      <c t="s" r="A38" s="4">
        <v>379</v>
      </c>
    </row>
    <row r="39" spans="1:6">
      <c t="s" r="A39" s="3">
        <v>357</v>
      </c>
    </row>
    <row r="40" spans="1:6">
      <c t="s" r="A40" s="4">
        <v>359</v>
      </c>
      <c t="n" r="C40" s="7">
        <v>338159</v>
      </c>
      <c t="n" r="D40" s="7">
        <v>359120</v>
      </c>
      <c t="n" r="E40" s="7">
        <v>627386</v>
      </c>
      <c t="n" r="F40" s="7">
        <v>653356</v>
      </c>
    </row>
    <row r="41" spans="1:6">
      <c t="s" r="A41" s="4">
        <v>360</v>
      </c>
      <c t="n" r="C41" s="5">
        <v>264129</v>
      </c>
      <c t="n" r="D41" s="5">
        <v>270552</v>
      </c>
      <c t="n" r="E41" s="5">
        <v>486837</v>
      </c>
      <c t="n" r="F41" s="5">
        <v>499672</v>
      </c>
    </row>
    <row r="42" spans="1:6">
      <c t="s" r="A42" s="4">
        <v>67</v>
      </c>
      <c t="n" r="C42" s="5">
        <v>223941</v>
      </c>
      <c t="n" r="D42" s="5">
        <v>239861</v>
      </c>
      <c t="n" r="E42" s="5">
        <v>429902</v>
      </c>
      <c t="n" r="F42" s="5">
        <v>462008</v>
      </c>
    </row>
    <row r="43" spans="1:6">
      <c t="s" r="A43" s="4">
        <v>361</v>
      </c>
      <c t="n" r="C43" s="5">
        <v>-168896</v>
      </c>
      <c t="n" r="D43" s="5">
        <v>-171930</v>
      </c>
      <c t="n" r="E43" s="5">
        <v>-317740</v>
      </c>
      <c t="n" r="F43" s="5">
        <v>-335309</v>
      </c>
    </row>
    <row r="44" spans="1:6">
      <c t="s" r="A44" s="4">
        <v>362</v>
      </c>
      <c t="n" r="C44" s="5">
        <v>43373</v>
      </c>
      <c t="n" r="D44" s="5">
        <v>29570</v>
      </c>
      <c t="n" r="E44" s="5">
        <v>120023</v>
      </c>
      <c t="n" r="F44" s="5">
        <v>71867</v>
      </c>
    </row>
    <row r="45" spans="1:6">
      <c t="s" r="A45" s="4">
        <v>76</v>
      </c>
      <c t="n" r="C45" s="5">
        <v>-94617</v>
      </c>
      <c t="n" r="D45" s="5">
        <v>-88442</v>
      </c>
      <c t="n" r="E45" s="5">
        <v>-173411</v>
      </c>
      <c t="n" r="F45" s="5">
        <v>-168451</v>
      </c>
    </row>
    <row r="46" spans="1:6">
      <c t="s" r="A46" s="4">
        <v>363</v>
      </c>
      <c t="n" r="C46" s="5">
        <v>3801</v>
      </c>
      <c t="n" r="D46" s="5">
        <v>9059</v>
      </c>
      <c t="n" r="E46" s="5">
        <v>58774</v>
      </c>
      <c t="n" r="F46" s="5">
        <v>30115</v>
      </c>
    </row>
    <row r="47" spans="1:6">
      <c t="s" r="A47" s="4">
        <v>68</v>
      </c>
      <c t="n" r="C47" s="5">
        <v>0</v>
      </c>
      <c t="n" r="D47" s="5">
        <v>0</v>
      </c>
      <c t="n" r="E47" s="5">
        <v>0</v>
      </c>
      <c t="n" r="F47" s="5">
        <v>0</v>
      </c>
    </row>
    <row r="48" spans="1:6">
      <c t="s" r="A48" s="4">
        <v>71</v>
      </c>
      <c t="n" r="C48" s="5">
        <v>0</v>
      </c>
      <c t="n" r="D48" s="5">
        <v>0</v>
      </c>
      <c t="n" r="E48" s="5">
        <v>0</v>
      </c>
      <c t="n" r="F48" s="5">
        <v>0</v>
      </c>
    </row>
    <row r="49" spans="1:6">
      <c t="s" r="A49" s="4">
        <v>364</v>
      </c>
      <c t="n" r="C49" s="5">
        <v>915</v>
      </c>
      <c t="n" r="D49" s="5">
        <v>4357</v>
      </c>
      <c t="n" r="E49" s="5">
        <v>6302</v>
      </c>
      <c t="n" r="F49" s="5">
        <v>11705</v>
      </c>
    </row>
    <row r="50" spans="1:6">
      <c t="s" r="A50" s="4">
        <v>365</v>
      </c>
      <c t="n" r="C50" s="5">
        <v>-1318</v>
      </c>
      <c t="n" r="D50" s="5">
        <v>-4113</v>
      </c>
      <c t="n" r="E50" s="5">
        <v>-2722</v>
      </c>
      <c t="n" r="F50" s="5">
        <v>-7708</v>
      </c>
    </row>
    <row r="51" spans="1:6">
      <c t="s" r="A51" s="4">
        <v>366</v>
      </c>
      <c t="n" r="C51" s="7">
        <v>3398</v>
      </c>
      <c t="n" r="D51" s="7">
        <v>9303</v>
      </c>
      <c t="n" r="E51" s="7">
        <v>62354</v>
      </c>
      <c t="n" r="F51" s="7">
        <v>34112</v>
      </c>
    </row>
    <row r="52" spans="1:6">
      <c t="s" r="A52" s="4">
        <v>369</v>
      </c>
      <c t="s" r="B52" s="4">
        <v>370</v>
      </c>
      <c t="s" r="C52" s="4">
        <v>374</v>
      </c>
      <c t="s" r="D52" s="4">
        <v>371</v>
      </c>
      <c t="s" r="E52" s="4">
        <v>380</v>
      </c>
      <c t="s" r="F52" s="4">
        <v>376</v>
      </c>
    </row>
    <row r="53" spans="1:6">
      <c t="s" r="A53" s="4">
        <v>381</v>
      </c>
    </row>
    <row r="54" spans="1:6">
      <c t="s" r="A54" s="3">
        <v>357</v>
      </c>
    </row>
    <row r="55" spans="1:6">
      <c t="s" r="A55" s="4">
        <v>359</v>
      </c>
      <c t="n" r="C55" s="7">
        <v>258745</v>
      </c>
      <c t="n" r="D55" s="7">
        <v>302950</v>
      </c>
      <c t="n" r="E55" s="7">
        <v>636582</v>
      </c>
      <c t="n" r="F55" s="7">
        <v>792911</v>
      </c>
    </row>
    <row r="56" spans="1:6">
      <c t="s" r="A56" s="4">
        <v>360</v>
      </c>
      <c t="n" r="C56" s="5">
        <v>215520</v>
      </c>
      <c t="n" r="D56" s="5">
        <v>253085</v>
      </c>
      <c t="n" r="E56" s="5">
        <v>531732</v>
      </c>
      <c t="n" r="F56" s="5">
        <v>689082</v>
      </c>
    </row>
    <row r="57" spans="1:6">
      <c t="s" r="A57" s="4">
        <v>67</v>
      </c>
      <c t="n" r="C57" s="5">
        <v>213140</v>
      </c>
      <c t="n" r="D57" s="5">
        <v>226289</v>
      </c>
      <c t="n" r="E57" s="5">
        <v>435894</v>
      </c>
      <c t="n" r="F57" s="5">
        <v>469604</v>
      </c>
    </row>
    <row r="58" spans="1:6">
      <c t="s" r="A58" s="4">
        <v>361</v>
      </c>
      <c t="n" r="C58" s="5">
        <v>-154623</v>
      </c>
      <c t="n" r="D58" s="5">
        <v>-161466</v>
      </c>
      <c t="n" r="E58" s="5">
        <v>-303363</v>
      </c>
      <c t="n" r="F58" s="5">
        <v>-335366</v>
      </c>
    </row>
    <row r="59" spans="1:6">
      <c t="s" r="A59" s="4">
        <v>362</v>
      </c>
      <c t="n" r="C59" s="5">
        <v>15118</v>
      </c>
      <c t="n" r="D59" s="5">
        <v>13353</v>
      </c>
      <c t="n" r="E59" s="5">
        <v>41505</v>
      </c>
      <c t="n" r="F59" s="5">
        <v>41553</v>
      </c>
    </row>
    <row r="60" spans="1:6">
      <c t="s" r="A60" s="4">
        <v>76</v>
      </c>
      <c t="n" r="C60" s="5">
        <v>-73170</v>
      </c>
      <c t="n" r="D60" s="5">
        <v>-78263</v>
      </c>
      <c t="n" r="E60" s="5">
        <v>-149723</v>
      </c>
      <c t="n" r="F60" s="5">
        <v>-160235</v>
      </c>
    </row>
    <row r="61" spans="1:6">
      <c t="s" r="A61" s="4">
        <v>363</v>
      </c>
      <c t="n" r="C61" s="5">
        <v>465</v>
      </c>
      <c t="n" r="D61" s="5">
        <v>-87</v>
      </c>
      <c t="n" r="E61" s="5">
        <v>24313</v>
      </c>
      <c t="n" r="F61" s="5">
        <v>15556</v>
      </c>
    </row>
    <row r="62" spans="1:6">
      <c t="s" r="A62" s="4">
        <v>68</v>
      </c>
      <c t="n" r="C62" s="5">
        <v>0</v>
      </c>
      <c t="n" r="D62" s="5">
        <v>0</v>
      </c>
      <c t="n" r="E62" s="5">
        <v>0</v>
      </c>
      <c t="n" r="F62" s="5">
        <v>0</v>
      </c>
    </row>
    <row r="63" spans="1:6">
      <c t="s" r="A63" s="4">
        <v>71</v>
      </c>
      <c t="n" r="C63" s="5">
        <v>0</v>
      </c>
      <c t="n" r="D63" s="5">
        <v>0</v>
      </c>
      <c t="n" r="E63" s="5">
        <v>0</v>
      </c>
      <c t="n" r="F63" s="5">
        <v>0</v>
      </c>
    </row>
    <row r="64" spans="1:6">
      <c t="s" r="A64" s="4">
        <v>364</v>
      </c>
      <c t="n" r="C64" s="5">
        <v>469</v>
      </c>
      <c t="n" r="D64" s="5">
        <v>1032</v>
      </c>
      <c t="n" r="E64" s="5">
        <v>892</v>
      </c>
      <c t="n" r="F64" s="5">
        <v>3168</v>
      </c>
    </row>
    <row r="65" spans="1:6">
      <c t="s" r="A65" s="4">
        <v>365</v>
      </c>
      <c t="n" r="C65" s="5">
        <v>0</v>
      </c>
      <c t="n" r="D65" s="5">
        <v>-1097</v>
      </c>
      <c t="n" r="E65" s="5">
        <v>0</v>
      </c>
      <c t="n" r="F65" s="5">
        <v>-1097</v>
      </c>
    </row>
    <row r="66" spans="1:6">
      <c t="s" r="A66" s="4">
        <v>366</v>
      </c>
      <c t="n" r="C66" s="7">
        <v>934</v>
      </c>
      <c t="n" r="D66" s="7">
        <v>-152</v>
      </c>
      <c t="n" r="E66" s="7">
        <v>25205</v>
      </c>
      <c t="n" r="F66" s="7">
        <v>17627</v>
      </c>
    </row>
    <row r="67" spans="1:6">
      <c t="s" r="A67" s="4">
        <v>369</v>
      </c>
      <c t="s" r="B67" s="4">
        <v>370</v>
      </c>
      <c t="s" r="C67" s="4">
        <v>377</v>
      </c>
      <c t="s" r="D67" s="4">
        <v>377</v>
      </c>
      <c t="s" r="E67" s="4">
        <v>382</v>
      </c>
      <c t="s" r="F67" s="4">
        <v>383</v>
      </c>
    </row>
    <row r="68" spans="1:6">
      <c t="s" r="A68" s="4">
        <v>384</v>
      </c>
    </row>
    <row r="69" spans="1:6">
      <c t="s" r="A69" s="3">
        <v>357</v>
      </c>
    </row>
    <row r="70" spans="1:6">
      <c t="s" r="A70" s="4">
        <v>359</v>
      </c>
      <c t="n" r="C70" s="7">
        <v>29</v>
      </c>
      <c t="n" r="D70" s="7">
        <v>-63</v>
      </c>
      <c t="n" r="E70" s="7">
        <v>73</v>
      </c>
      <c t="n" r="F70" s="7">
        <v>264</v>
      </c>
    </row>
    <row r="71" spans="1:6">
      <c t="s" r="A71" s="4">
        <v>360</v>
      </c>
      <c t="n" r="C71" s="5">
        <v>57</v>
      </c>
      <c t="n" r="D71" s="5">
        <v>412</v>
      </c>
      <c t="n" r="E71" s="5">
        <v>398</v>
      </c>
      <c t="n" r="F71" s="5">
        <v>552</v>
      </c>
    </row>
    <row r="72" spans="1:6">
      <c t="s" r="A72" s="4">
        <v>67</v>
      </c>
      <c t="n" r="C72" s="5">
        <v>30</v>
      </c>
      <c t="n" r="D72" s="5">
        <v>366</v>
      </c>
      <c t="n" r="E72" s="5">
        <v>411</v>
      </c>
      <c t="n" r="F72" s="5">
        <v>544</v>
      </c>
    </row>
    <row r="73" spans="1:6">
      <c t="s" r="A73" s="4">
        <v>361</v>
      </c>
      <c t="n" r="C73" s="5">
        <v>0</v>
      </c>
      <c t="n" r="D73" s="5">
        <v>0</v>
      </c>
      <c t="n" r="E73" s="5">
        <v>0</v>
      </c>
      <c t="n" r="F73" s="5">
        <v>0</v>
      </c>
    </row>
    <row r="74" spans="1:6">
      <c t="s" r="A74" s="4">
        <v>362</v>
      </c>
      <c t="n" r="C74" s="5">
        <v>1549</v>
      </c>
      <c t="n" r="D74" s="5">
        <v>-21302</v>
      </c>
      <c t="n" r="E74" s="5">
        <v>-1723</v>
      </c>
      <c t="n" r="F74" s="5">
        <v>-27964</v>
      </c>
    </row>
    <row r="75" spans="1:6">
      <c t="s" r="A75" s="4">
        <v>76</v>
      </c>
      <c t="n" r="C75" s="5">
        <v>-9</v>
      </c>
      <c t="n" r="D75" s="5">
        <v>-368</v>
      </c>
      <c t="n" r="E75" s="5">
        <v>-87</v>
      </c>
      <c t="n" r="F75" s="5">
        <v>-363</v>
      </c>
    </row>
    <row r="76" spans="1:6">
      <c t="s" r="A76" s="4">
        <v>363</v>
      </c>
      <c t="n" r="C76" s="5">
        <v>1570</v>
      </c>
      <c t="n" r="D76" s="5">
        <v>-21304</v>
      </c>
      <c t="n" r="E76" s="5">
        <v>-1399</v>
      </c>
      <c t="n" r="F76" s="5">
        <v>-27783</v>
      </c>
    </row>
    <row r="77" spans="1:6">
      <c t="s" r="A77" s="4">
        <v>68</v>
      </c>
      <c t="n" r="C77" s="5">
        <v>0</v>
      </c>
      <c t="n" r="D77" s="5">
        <v>0</v>
      </c>
      <c t="n" r="E77" s="5">
        <v>0</v>
      </c>
      <c t="n" r="F77" s="5">
        <v>0</v>
      </c>
    </row>
    <row r="78" spans="1:6">
      <c t="s" r="A78" s="4">
        <v>71</v>
      </c>
      <c t="n" r="C78" s="5">
        <v>0</v>
      </c>
      <c t="n" r="D78" s="5">
        <v>0</v>
      </c>
      <c t="n" r="E78" s="5">
        <v>0</v>
      </c>
      <c t="n" r="F78" s="5">
        <v>0</v>
      </c>
    </row>
    <row r="79" spans="1:6">
      <c t="s" r="A79" s="4">
        <v>364</v>
      </c>
      <c t="n" r="C79" s="5">
        <v>350</v>
      </c>
      <c t="n" r="D79" s="5">
        <v>143</v>
      </c>
      <c t="n" r="E79" s="5">
        <v>327</v>
      </c>
      <c t="n" r="F79" s="5">
        <v>186</v>
      </c>
    </row>
    <row r="80" spans="1:6">
      <c t="s" r="A80" s="4">
        <v>365</v>
      </c>
      <c t="n" r="C80" s="5">
        <v>-3348</v>
      </c>
      <c t="n" r="D80" s="5">
        <v>-8670</v>
      </c>
      <c t="n" r="E80" s="5">
        <v>-10697</v>
      </c>
      <c t="n" r="F80" s="5">
        <v>-17285</v>
      </c>
    </row>
    <row r="81" spans="1:6">
      <c t="s" r="A81" s="4">
        <v>366</v>
      </c>
      <c t="n" r="C81" s="7">
        <v>-1428</v>
      </c>
      <c t="n" r="D81" s="7">
        <v>-29831</v>
      </c>
      <c t="n" r="E81" s="7">
        <v>-11769</v>
      </c>
      <c t="n" r="F81" s="7">
        <v>-44882</v>
      </c>
    </row>
    <row r="82" spans="1:6">
      <c t="s" r="A82" s="4">
        <v>385</v>
      </c>
      <c t="s" r="B82" s="4">
        <v>386</v>
      </c>
      <c t="s" r="C82" s="4">
        <v>387</v>
      </c>
      <c t="s" r="D82" s="4">
        <v>387</v>
      </c>
      <c t="s" r="E82" s="4">
        <v>387</v>
      </c>
      <c t="s" r="F82" s="4">
        <v>387</v>
      </c>
    </row>
    <row r="83" spans="1:6">
      <c t="s" r="A83" s="4">
        <v>388</v>
      </c>
    </row>
    <row r="84" spans="1:6">
      <c t="s" r="A84" s="3">
        <v>357</v>
      </c>
    </row>
    <row r="85" spans="1:6">
      <c t="s" r="A85" s="4">
        <v>359</v>
      </c>
      <c t="n" r="C85" s="7">
        <v>0</v>
      </c>
      <c t="n" r="D85" s="7">
        <v>0</v>
      </c>
      <c t="n" r="E85" s="7">
        <v>0</v>
      </c>
      <c t="n" r="F85" s="7">
        <v>0</v>
      </c>
    </row>
    <row r="86" spans="1:6">
      <c t="s" r="A86" s="4">
        <v>360</v>
      </c>
      <c t="n" r="C86" s="5">
        <v>0</v>
      </c>
      <c t="n" r="D86" s="5">
        <v>0</v>
      </c>
      <c t="n" r="E86" s="5">
        <v>0</v>
      </c>
      <c t="n" r="F86" s="5">
        <v>0</v>
      </c>
    </row>
    <row r="87" spans="1:6">
      <c t="s" r="A87" s="4">
        <v>67</v>
      </c>
      <c t="n" r="C87" s="5">
        <v>0</v>
      </c>
      <c t="n" r="D87" s="5">
        <v>0</v>
      </c>
      <c t="n" r="E87" s="5">
        <v>0</v>
      </c>
      <c t="n" r="F87" s="5">
        <v>0</v>
      </c>
    </row>
    <row r="88" spans="1:6">
      <c t="s" r="A88" s="4">
        <v>361</v>
      </c>
      <c t="n" r="C88" s="5">
        <v>0</v>
      </c>
      <c t="n" r="D88" s="5">
        <v>0</v>
      </c>
      <c t="n" r="E88" s="5">
        <v>0</v>
      </c>
      <c t="n" r="F88" s="5">
        <v>0</v>
      </c>
    </row>
    <row r="89" spans="1:6">
      <c t="s" r="A89" s="4">
        <v>362</v>
      </c>
      <c t="n" r="C89" s="5">
        <v>0</v>
      </c>
      <c t="n" r="D89" s="5">
        <v>0</v>
      </c>
      <c t="n" r="E89" s="5">
        <v>0</v>
      </c>
      <c t="n" r="F89" s="5">
        <v>0</v>
      </c>
    </row>
    <row r="90" spans="1:6">
      <c t="s" r="A90" s="4">
        <v>76</v>
      </c>
      <c t="n" r="C90" s="5">
        <v>0</v>
      </c>
      <c t="n" r="D90" s="5">
        <v>0</v>
      </c>
      <c t="n" r="E90" s="5">
        <v>0</v>
      </c>
      <c t="n" r="F90" s="5">
        <v>0</v>
      </c>
    </row>
    <row r="91" spans="1:6">
      <c t="s" r="A91" s="4">
        <v>363</v>
      </c>
      <c t="n" r="C91" s="5">
        <v>0</v>
      </c>
      <c t="n" r="D91" s="5">
        <v>0</v>
      </c>
      <c t="n" r="E91" s="5">
        <v>0</v>
      </c>
      <c t="n" r="F91" s="5">
        <v>0</v>
      </c>
    </row>
    <row r="92" spans="1:6">
      <c t="s" r="A92" s="4">
        <v>68</v>
      </c>
      <c t="n" r="C92" s="5">
        <v>90586</v>
      </c>
      <c t="n" r="D92" s="5">
        <v>92169</v>
      </c>
      <c t="n" r="E92" s="5">
        <v>183461</v>
      </c>
      <c t="n" r="F92" s="5">
        <v>178884</v>
      </c>
    </row>
    <row r="93" spans="1:6">
      <c t="s" r="A93" s="4">
        <v>71</v>
      </c>
      <c t="n" r="C93" s="5">
        <v>6105</v>
      </c>
      <c t="n" r="D93" s="5">
        <v>7120</v>
      </c>
      <c t="n" r="E93" s="5">
        <v>11676</v>
      </c>
      <c t="n" r="F93" s="5">
        <v>24514</v>
      </c>
    </row>
    <row r="94" spans="1:6">
      <c t="s" r="A94" s="4">
        <v>364</v>
      </c>
      <c t="n" r="C94" s="5">
        <v>0</v>
      </c>
      <c t="n" r="D94" s="5">
        <v>0</v>
      </c>
      <c t="n" r="E94" s="5">
        <v>0</v>
      </c>
      <c t="n" r="F94" s="5">
        <v>0</v>
      </c>
    </row>
    <row r="95" spans="1:6">
      <c t="s" r="A95" s="4">
        <v>365</v>
      </c>
      <c t="n" r="C95" s="5">
        <v>0</v>
      </c>
      <c t="n" r="D95" s="5">
        <v>0</v>
      </c>
      <c t="n" r="E95" s="5">
        <v>0</v>
      </c>
      <c t="n" r="F95" s="5">
        <v>0</v>
      </c>
    </row>
    <row r="96" spans="1:6">
      <c t="s" r="A96" s="4">
        <v>366</v>
      </c>
      <c t="n" r="C96" s="7">
        <v>96691</v>
      </c>
      <c t="n" r="D96" s="7">
        <v>99289</v>
      </c>
      <c t="n" r="E96" s="7">
        <v>195137</v>
      </c>
      <c t="n" r="F96" s="7">
        <v>203398</v>
      </c>
    </row>
    <row r="97" spans="1:6">
      <c r="A97" t="n"/>
    </row>
    <row r="98" spans="1:6">
      <c t="s" r="A98" s="4">
        <v>370</v>
      </c>
      <c t="s" r="B98" s="4">
        <v>389</v>
      </c>
    </row>
    <row r="99" spans="1:6">
      <c t="s" r="A99" s="4">
        <v>390</v>
      </c>
      <c t="s" r="B99" s="4">
        <v>391</v>
      </c>
    </row>
  </sheetData>
  <mergeCells count="6">
    <mergeCell ref="A1:B2"/>
    <mergeCell ref="C1:D1"/>
    <mergeCell ref="E1:F1"/>
    <mergeCell ref="A97:E97"/>
    <mergeCell ref="B98:E98"/>
    <mergeCell ref="B99:E9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2</v>
      </c>
      <c t="s" r="B1" s="2">
        <v>2</v>
      </c>
      <c t="s" r="C1" s="2">
        <v>23</v>
      </c>
    </row>
    <row r="2" spans="1:3">
      <c t="s" r="A2" s="3">
        <v>357</v>
      </c>
    </row>
    <row r="3" spans="1:3">
      <c t="s" r="A3" s="4">
        <v>393</v>
      </c>
      <c t="n" r="B3" s="7">
        <v>25366140</v>
      </c>
      <c t="n" r="C3" s="7">
        <v>25200357</v>
      </c>
    </row>
    <row r="4" spans="1:3">
      <c t="s" r="A4" s="4">
        <v>394</v>
      </c>
    </row>
    <row r="5" spans="1:3">
      <c t="s" r="A5" s="3">
        <v>357</v>
      </c>
    </row>
    <row r="6" spans="1:3">
      <c t="s" r="A6" s="4">
        <v>393</v>
      </c>
      <c t="n" r="B6" s="5">
        <v>1230740</v>
      </c>
      <c t="n" r="C6" s="5">
        <v>1246762</v>
      </c>
    </row>
    <row r="7" spans="1:3">
      <c t="s" r="A7" s="4">
        <v>395</v>
      </c>
    </row>
    <row r="8" spans="1:3">
      <c t="s" r="A8" s="3">
        <v>357</v>
      </c>
    </row>
    <row r="9" spans="1:3">
      <c t="s" r="A9" s="4">
        <v>393</v>
      </c>
      <c t="n" r="B9" s="5">
        <v>24135400</v>
      </c>
      <c t="n" r="C9" s="5">
        <v>23953595</v>
      </c>
    </row>
    <row r="10" spans="1:3">
      <c t="s" r="A10" s="4">
        <v>396</v>
      </c>
    </row>
    <row r="11" spans="1:3">
      <c t="s" r="A11" s="3">
        <v>357</v>
      </c>
    </row>
    <row r="12" spans="1:3">
      <c t="s" r="A12" s="4">
        <v>393</v>
      </c>
      <c t="n" r="B12" s="5">
        <v>18335222</v>
      </c>
      <c t="n" r="C12" s="5">
        <v>18531150</v>
      </c>
    </row>
    <row r="13" spans="1:3">
      <c t="s" r="A13" s="4">
        <v>397</v>
      </c>
    </row>
    <row r="14" spans="1:3">
      <c t="s" r="A14" s="3">
        <v>357</v>
      </c>
    </row>
    <row r="15" spans="1:3">
      <c t="s" r="A15" s="4">
        <v>393</v>
      </c>
      <c t="n" r="B15" s="7">
        <v>5800178</v>
      </c>
      <c t="n" r="C15" s="7">
        <v>54224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98</v>
      </c>
      <c t="s" r="B1" s="2">
        <v>399</v>
      </c>
    </row>
    <row r="2" spans="1:2">
      <c t="s" r="A2" s="3">
        <v>400</v>
      </c>
    </row>
    <row r="3" spans="1:2">
      <c t="s" r="A3" s="4">
        <v>401</v>
      </c>
      <c t="n" r="B3" s="7">
        <v>650</v>
      </c>
    </row>
    <row r="4" spans="1:2">
      <c t="s" r="A4" s="4">
        <v>402</v>
      </c>
      <c t="n" r="B4" s="7">
        <v>5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03</v>
      </c>
      <c t="s" r="B1" s="2">
        <v>404</v>
      </c>
    </row>
    <row r="2" spans="1:2">
      <c t="s" r="A2" s="3">
        <v>182</v>
      </c>
    </row>
    <row r="3" spans="1:2">
      <c t="s" r="A3" s="4">
        <v>405</v>
      </c>
      <c t="n" r="B3" s="7">
        <v>29</v>
      </c>
    </row>
    <row r="4" spans="1:2">
      <c t="s" r="A4" s="4">
        <v>406</v>
      </c>
      <c t="n" r="B4" s="9">
        <v>32.6</v>
      </c>
    </row>
    <row r="5" spans="1:2">
      <c t="s" r="A5" s="4">
        <v>407</v>
      </c>
      <c t="n" r="B5" s="10">
        <v>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8</v>
      </c>
      <c t="s" r="B1" s="2">
        <v>64</v>
      </c>
      <c t="s" r="D1" s="2">
        <v>1</v>
      </c>
    </row>
    <row r="2" spans="1:5">
      <c t="s" r="B2" s="2">
        <v>2</v>
      </c>
      <c t="s" r="C2" s="2">
        <v>65</v>
      </c>
      <c t="s" r="D2" s="2">
        <v>2</v>
      </c>
      <c t="s" r="E2" s="2">
        <v>65</v>
      </c>
    </row>
    <row r="3" spans="1:5">
      <c t="s" r="A3" s="3">
        <v>409</v>
      </c>
    </row>
    <row r="4" spans="1:5">
      <c t="s" r="A4" s="4">
        <v>72</v>
      </c>
      <c t="n" r="B4" s="7">
        <v>250357</v>
      </c>
      <c t="n" r="C4" s="7">
        <v>194083</v>
      </c>
      <c t="n" r="D4" s="7">
        <v>510415</v>
      </c>
      <c t="n" r="E4" s="7">
        <v>380254</v>
      </c>
    </row>
    <row r="5" spans="1:5">
      <c t="s" r="A5" s="4">
        <v>78</v>
      </c>
      <c t="n" r="B5" s="5">
        <v>242236</v>
      </c>
      <c t="n" r="C5" s="5">
        <v>184942</v>
      </c>
      <c t="n" r="D5" s="5">
        <v>473237</v>
      </c>
      <c t="n" r="E5" s="5">
        <v>367110</v>
      </c>
    </row>
    <row r="6" spans="1:5">
      <c t="s" r="A6" s="4">
        <v>410</v>
      </c>
    </row>
    <row r="7" spans="1:5">
      <c t="s" r="A7" s="3">
        <v>409</v>
      </c>
    </row>
    <row r="8" spans="1:5">
      <c t="s" r="A8" s="4">
        <v>72</v>
      </c>
      <c t="n" r="B8" s="5">
        <v>3937</v>
      </c>
      <c t="n" r="C8" s="5">
        <v>6192</v>
      </c>
      <c t="n" r="D8" s="5">
        <v>11126</v>
      </c>
      <c t="n" r="E8" s="5">
        <v>17829</v>
      </c>
    </row>
    <row r="9" spans="1:5">
      <c t="s" r="A9" s="4">
        <v>78</v>
      </c>
      <c t="n" r="B9" s="5">
        <v>5950</v>
      </c>
      <c t="n" r="C9" s="5">
        <v>15344</v>
      </c>
      <c t="n" r="D9" s="5">
        <v>15608</v>
      </c>
      <c t="n" r="E9" s="5">
        <v>29201</v>
      </c>
    </row>
    <row r="10" spans="1:5">
      <c t="s" r="A10" s="4">
        <v>394</v>
      </c>
    </row>
    <row r="11" spans="1:5">
      <c t="s" r="A11" s="3">
        <v>409</v>
      </c>
    </row>
    <row r="12" spans="1:5">
      <c t="s" r="A12" s="4">
        <v>72</v>
      </c>
      <c t="n" r="B12" s="5">
        <v>246420</v>
      </c>
      <c t="n" r="C12" s="5">
        <v>187891</v>
      </c>
      <c t="n" r="D12" s="5">
        <v>499289</v>
      </c>
      <c t="n" r="E12" s="5">
        <v>362425</v>
      </c>
    </row>
    <row r="13" spans="1:5">
      <c t="s" r="A13" s="4">
        <v>78</v>
      </c>
      <c t="n" r="B13" s="5">
        <v>236286</v>
      </c>
      <c t="n" r="C13" s="5">
        <v>169598</v>
      </c>
      <c t="n" r="D13" s="5">
        <v>457629</v>
      </c>
      <c t="n" r="E13" s="5">
        <v>337909</v>
      </c>
    </row>
    <row r="14" spans="1:5">
      <c t="s" r="A14" s="4">
        <v>411</v>
      </c>
    </row>
    <row r="15" spans="1:5">
      <c t="s" r="A15" s="3">
        <v>409</v>
      </c>
    </row>
    <row r="16" spans="1:5">
      <c t="s" r="A16" s="4">
        <v>72</v>
      </c>
      <c t="n" r="B16" s="5">
        <v>3118</v>
      </c>
      <c t="n" r="C16" s="5">
        <v>4774</v>
      </c>
      <c t="n" r="D16" s="5">
        <v>8988</v>
      </c>
      <c t="n" r="E16" s="5">
        <v>13952</v>
      </c>
    </row>
    <row r="17" spans="1:5">
      <c t="s" r="A17" s="4">
        <v>78</v>
      </c>
      <c t="n" r="B17" s="5">
        <v>2602</v>
      </c>
      <c t="n" r="C17" s="5">
        <v>5218</v>
      </c>
      <c t="n" r="D17" s="5">
        <v>4911</v>
      </c>
      <c t="n" r="E17" s="5">
        <v>10099</v>
      </c>
    </row>
    <row r="18" spans="1:5">
      <c t="s" r="A18" s="4">
        <v>412</v>
      </c>
    </row>
    <row r="19" spans="1:5">
      <c t="s" r="A19" s="3">
        <v>409</v>
      </c>
    </row>
    <row r="20" spans="1:5">
      <c t="s" r="A20" s="4">
        <v>72</v>
      </c>
      <c t="n" r="B20" s="5">
        <v>350</v>
      </c>
      <c t="n" r="C20" s="5">
        <v>143</v>
      </c>
      <c t="n" r="D20" s="5">
        <v>327</v>
      </c>
      <c t="n" r="E20" s="5">
        <v>186</v>
      </c>
    </row>
    <row r="21" spans="1:5">
      <c t="s" r="A21" s="4">
        <v>78</v>
      </c>
      <c t="n" r="B21" s="5">
        <v>3348</v>
      </c>
      <c t="n" r="C21" s="5">
        <v>8670</v>
      </c>
      <c t="n" r="D21" s="5">
        <v>10697</v>
      </c>
      <c t="n" r="E21" s="5">
        <v>17285</v>
      </c>
    </row>
    <row r="22" spans="1:5">
      <c t="s" r="A22" s="4">
        <v>413</v>
      </c>
    </row>
    <row r="23" spans="1:5">
      <c t="s" r="A23" s="3">
        <v>409</v>
      </c>
    </row>
    <row r="24" spans="1:5">
      <c t="s" r="A24" s="4">
        <v>72</v>
      </c>
      <c t="n" r="B24" s="5">
        <v>469</v>
      </c>
      <c t="n" r="C24" s="5">
        <v>1275</v>
      </c>
      <c t="n" r="D24" s="5">
        <v>1811</v>
      </c>
      <c t="n" r="E24" s="5">
        <v>3691</v>
      </c>
    </row>
    <row r="25" spans="1:5">
      <c t="s" r="A25" s="4">
        <v>78</v>
      </c>
      <c t="n" r="B25" s="5">
        <v>0</v>
      </c>
      <c t="n" r="C25" s="5">
        <v>1456</v>
      </c>
      <c t="n" r="D25" s="5">
        <v>0</v>
      </c>
      <c t="n" r="E25" s="5">
        <v>1817</v>
      </c>
    </row>
    <row r="26" spans="1:5">
      <c t="s" r="A26" s="4">
        <v>414</v>
      </c>
    </row>
    <row r="27" spans="1:5">
      <c t="s" r="A27" s="3">
        <v>409</v>
      </c>
    </row>
    <row r="28" spans="1:5">
      <c t="s" r="A28" s="4">
        <v>72</v>
      </c>
      <c t="n" r="B28" s="5">
        <v>174141</v>
      </c>
      <c t="n" r="C28" s="5">
        <v>125083</v>
      </c>
      <c t="n" r="D28" s="5">
        <v>351903</v>
      </c>
      <c t="n" r="E28" s="5">
        <v>225694</v>
      </c>
    </row>
    <row r="29" spans="1:5">
      <c t="s" r="A29" s="4">
        <v>78</v>
      </c>
      <c t="n" r="B29" s="5">
        <v>168580</v>
      </c>
      <c t="n" r="C29" s="5">
        <v>110901</v>
      </c>
      <c t="n" r="D29" s="5">
        <v>320380</v>
      </c>
      <c t="n" r="E29" s="5">
        <v>206790</v>
      </c>
    </row>
    <row r="30" spans="1:5">
      <c t="s" r="A30" s="4">
        <v>415</v>
      </c>
    </row>
    <row r="31" spans="1:5">
      <c t="s" r="A31" s="3">
        <v>409</v>
      </c>
    </row>
    <row r="32" spans="1:5">
      <c t="s" r="A32" s="4">
        <v>72</v>
      </c>
      <c t="n" r="B32" s="5">
        <v>65412</v>
      </c>
      <c t="n" r="C32" s="5">
        <v>58559</v>
      </c>
      <c t="n" r="D32" s="5">
        <v>133093</v>
      </c>
      <c t="n" r="E32" s="5">
        <v>129154</v>
      </c>
    </row>
    <row r="33" spans="1:5">
      <c t="s" r="A33" s="4">
        <v>78</v>
      </c>
      <c t="n" r="B33" s="5">
        <v>63013</v>
      </c>
      <c t="n" r="C33" s="5">
        <v>55409</v>
      </c>
      <c t="n" r="D33" s="5">
        <v>126843</v>
      </c>
      <c t="n" r="E33" s="5">
        <v>120920</v>
      </c>
    </row>
    <row r="34" spans="1:5">
      <c t="s" r="A34" s="4">
        <v>416</v>
      </c>
    </row>
    <row r="35" spans="1:5">
      <c t="s" r="A35" s="3">
        <v>409</v>
      </c>
    </row>
    <row r="36" spans="1:5">
      <c t="s" r="A36" s="4">
        <v>72</v>
      </c>
      <c t="n" r="B36" s="5">
        <v>6867</v>
      </c>
      <c t="n" r="C36" s="5">
        <v>4249</v>
      </c>
      <c t="n" r="D36" s="5">
        <v>14293</v>
      </c>
      <c t="n" r="E36" s="5">
        <v>7577</v>
      </c>
    </row>
    <row r="37" spans="1:5">
      <c t="s" r="A37" s="4">
        <v>78</v>
      </c>
      <c t="n" r="B37" s="7">
        <v>4693</v>
      </c>
      <c t="n" r="C37" s="7">
        <v>3288</v>
      </c>
      <c t="n" r="D37" s="7">
        <v>10406</v>
      </c>
      <c t="n" r="E37" s="7">
        <v>101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417</v>
      </c>
      <c t="s" r="B1" s="2">
        <v>64</v>
      </c>
      <c t="s" r="D1" s="2">
        <v>1</v>
      </c>
    </row>
    <row r="2" spans="1:7">
      <c t="s" r="B2" s="2">
        <v>2</v>
      </c>
      <c t="s" r="C2" s="2">
        <v>65</v>
      </c>
      <c t="s" r="D2" s="2">
        <v>2</v>
      </c>
      <c t="s" r="E2" s="2">
        <v>65</v>
      </c>
      <c t="s" r="F2" s="2">
        <v>418</v>
      </c>
      <c t="s" r="G2" s="2">
        <v>23</v>
      </c>
    </row>
    <row r="3" spans="1:7">
      <c t="s" r="A3" s="3">
        <v>185</v>
      </c>
    </row>
    <row r="4" spans="1:7">
      <c t="s" r="A4" s="4">
        <v>419</v>
      </c>
      <c t="s" r="B4" s="4">
        <v>420</v>
      </c>
      <c t="s" r="C4" s="4">
        <v>420</v>
      </c>
      <c t="s" r="D4" s="4">
        <v>420</v>
      </c>
      <c t="s" r="E4" s="4">
        <v>420</v>
      </c>
    </row>
    <row r="5" spans="1:7">
      <c t="s" r="A5" s="4">
        <v>421</v>
      </c>
      <c t="s" r="B5" s="4">
        <v>422</v>
      </c>
      <c t="s" r="C5" s="4">
        <v>423</v>
      </c>
      <c t="s" r="D5" s="4">
        <v>422</v>
      </c>
      <c t="s" r="E5" s="4">
        <v>424</v>
      </c>
    </row>
    <row r="6" spans="1:7">
      <c t="s" r="A6" s="4">
        <v>425</v>
      </c>
      <c t="n" r="B6" s="10">
        <v>143.3</v>
      </c>
      <c t="n" r="C6" s="10">
        <v>141.3</v>
      </c>
      <c t="n" r="D6" s="10">
        <v>232.1</v>
      </c>
      <c t="n" r="E6" s="10">
        <v>238.9</v>
      </c>
    </row>
    <row r="7" spans="1:7">
      <c t="s" r="A7" s="4">
        <v>426</v>
      </c>
      <c t="n" r="F7" s="7">
        <v>89</v>
      </c>
    </row>
    <row r="8" spans="1:7">
      <c t="s" r="A8" s="4">
        <v>427</v>
      </c>
      <c t="n" r="F8" s="9">
        <v>69.90000000000001</v>
      </c>
    </row>
    <row r="9" spans="1:7">
      <c t="s" r="A9" s="4">
        <v>428</v>
      </c>
      <c t="n" r="F9" s="9">
        <v>94.09999999999999</v>
      </c>
    </row>
    <row r="10" spans="1:7">
      <c t="s" r="A10" s="4">
        <v>429</v>
      </c>
      <c t="n" r="F10" s="10">
        <v>5.1</v>
      </c>
    </row>
    <row r="11" spans="1:7">
      <c t="s" r="A11" s="4">
        <v>430</v>
      </c>
      <c t="s" r="G11" s="4">
        <v>4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66</v>
      </c>
    </row>
    <row r="4" spans="1:5">
      <c t="s" r="A4" s="4">
        <v>67</v>
      </c>
      <c t="n" r="B4" s="7">
        <v>957557</v>
      </c>
      <c t="n" r="C4" s="7">
        <v>965599</v>
      </c>
      <c t="n" r="D4" s="7">
        <v>1901207</v>
      </c>
      <c t="n" r="E4" s="7">
        <v>1914974</v>
      </c>
    </row>
    <row r="5" spans="1:5">
      <c t="s" r="A5" s="4">
        <v>68</v>
      </c>
      <c t="n" r="B5" s="5">
        <v>90586</v>
      </c>
      <c t="n" r="C5" s="5">
        <v>92169</v>
      </c>
      <c t="n" r="D5" s="5">
        <v>183461</v>
      </c>
      <c t="n" r="E5" s="5">
        <v>178884</v>
      </c>
    </row>
    <row r="6" spans="1:5">
      <c t="s" r="A6" s="4">
        <v>69</v>
      </c>
      <c t="n" r="B6" s="5">
        <v>0</v>
      </c>
      <c t="n" r="C6" s="5">
        <v>-1007</v>
      </c>
      <c t="n" r="D6" s="5">
        <v>-5092</v>
      </c>
      <c t="n" r="E6" s="5">
        <v>-1007</v>
      </c>
    </row>
    <row r="7" spans="1:5">
      <c t="s" r="A7" s="4">
        <v>70</v>
      </c>
      <c t="n" r="B7" s="5">
        <v>6105</v>
      </c>
      <c t="n" r="C7" s="5">
        <v>8127</v>
      </c>
      <c t="n" r="D7" s="5">
        <v>16768</v>
      </c>
      <c t="n" r="E7" s="5">
        <v>25521</v>
      </c>
    </row>
    <row r="8" spans="1:5">
      <c t="s" r="A8" s="4">
        <v>71</v>
      </c>
      <c t="n" r="B8" s="5">
        <v>6105</v>
      </c>
      <c t="n" r="C8" s="5">
        <v>7120</v>
      </c>
      <c t="n" r="D8" s="5">
        <v>11676</v>
      </c>
      <c t="n" r="E8" s="5">
        <v>24514</v>
      </c>
    </row>
    <row r="9" spans="1:5">
      <c t="s" r="A9" s="4">
        <v>72</v>
      </c>
      <c t="n" r="B9" s="5">
        <v>250357</v>
      </c>
      <c t="n" r="C9" s="5">
        <v>194083</v>
      </c>
      <c t="n" r="D9" s="5">
        <v>510415</v>
      </c>
      <c t="n" r="E9" s="5">
        <v>380254</v>
      </c>
    </row>
    <row r="10" spans="1:5">
      <c t="s" r="A10" s="4">
        <v>73</v>
      </c>
      <c t="n" r="B10" s="5">
        <v>1304605</v>
      </c>
      <c t="n" r="C10" s="5">
        <v>1258971</v>
      </c>
      <c t="n" r="D10" s="5">
        <v>2606759</v>
      </c>
      <c t="n" r="E10" s="5">
        <v>2498626</v>
      </c>
    </row>
    <row r="11" spans="1:5">
      <c t="s" r="A11" s="3">
        <v>74</v>
      </c>
    </row>
    <row r="12" spans="1:5">
      <c t="s" r="A12" s="4">
        <v>75</v>
      </c>
      <c t="n" r="B12" s="5">
        <v>536194</v>
      </c>
      <c t="n" r="C12" s="5">
        <v>610406</v>
      </c>
      <c t="n" r="D12" s="5">
        <v>983189</v>
      </c>
      <c t="n" r="E12" s="5">
        <v>1152709</v>
      </c>
    </row>
    <row r="13" spans="1:5">
      <c t="s" r="A13" s="4">
        <v>76</v>
      </c>
      <c t="n" r="B13" s="5">
        <v>379652</v>
      </c>
      <c t="n" r="C13" s="5">
        <v>365987</v>
      </c>
      <c t="n" r="D13" s="5">
        <v>720337</v>
      </c>
      <c t="n" r="E13" s="5">
        <v>721492</v>
      </c>
    </row>
    <row r="14" spans="1:5">
      <c t="s" r="A14" s="4">
        <v>77</v>
      </c>
      <c t="n" r="B14" s="5">
        <v>16949</v>
      </c>
      <c t="n" r="C14" s="5">
        <v>13488</v>
      </c>
      <c t="n" r="D14" s="5">
        <v>31589</v>
      </c>
      <c t="n" r="E14" s="5">
        <v>27487</v>
      </c>
    </row>
    <row r="15" spans="1:5">
      <c t="s" r="A15" s="4">
        <v>78</v>
      </c>
      <c t="n" r="B15" s="5">
        <v>242236</v>
      </c>
      <c t="n" r="C15" s="5">
        <v>184942</v>
      </c>
      <c t="n" r="D15" s="5">
        <v>473237</v>
      </c>
      <c t="n" r="E15" s="5">
        <v>367110</v>
      </c>
    </row>
    <row r="16" spans="1:5">
      <c t="s" r="A16" s="4">
        <v>79</v>
      </c>
      <c t="n" r="B16" s="5">
        <v>1175031</v>
      </c>
      <c t="n" r="C16" s="5">
        <v>1174823</v>
      </c>
      <c t="n" r="D16" s="5">
        <v>2208352</v>
      </c>
      <c t="n" r="E16" s="5">
        <v>2268798</v>
      </c>
    </row>
    <row r="17" spans="1:5">
      <c t="s" r="A17" s="4">
        <v>80</v>
      </c>
      <c t="n" r="B17" s="5">
        <v>129574</v>
      </c>
      <c t="n" r="C17" s="5">
        <v>84148</v>
      </c>
      <c t="n" r="D17" s="5">
        <v>398407</v>
      </c>
      <c t="n" r="E17" s="5">
        <v>229828</v>
      </c>
    </row>
    <row r="18" spans="1:5">
      <c t="s" r="A18" s="4">
        <v>81</v>
      </c>
      <c t="n" r="B18" s="5">
        <v>29288</v>
      </c>
      <c t="n" r="C18" s="5">
        <v>29789</v>
      </c>
      <c t="n" r="D18" s="5">
        <v>58600</v>
      </c>
      <c t="n" r="E18" s="5">
        <v>59488</v>
      </c>
    </row>
    <row r="19" spans="1:5">
      <c t="s" r="A19" s="4">
        <v>82</v>
      </c>
      <c t="n" r="B19" s="5">
        <v>100286</v>
      </c>
      <c t="n" r="C19" s="5">
        <v>54359</v>
      </c>
      <c t="n" r="D19" s="5">
        <v>339807</v>
      </c>
      <c t="n" r="E19" s="5">
        <v>170340</v>
      </c>
    </row>
    <row r="20" spans="1:5">
      <c t="s" r="A20" s="4">
        <v>83</v>
      </c>
      <c t="n" r="B20" s="5">
        <v>7833</v>
      </c>
      <c t="n" r="C20" s="5">
        <v>13218</v>
      </c>
      <c t="n" r="D20" s="5">
        <v>53348</v>
      </c>
      <c t="n" r="E20" s="5">
        <v>41698</v>
      </c>
    </row>
    <row r="21" spans="1:5">
      <c t="s" r="A21" s="4">
        <v>84</v>
      </c>
      <c t="n" r="B21" s="5">
        <v>92453</v>
      </c>
      <c t="n" r="C21" s="5">
        <v>41141</v>
      </c>
      <c t="n" r="D21" s="5">
        <v>286459</v>
      </c>
      <c t="n" r="E21" s="5">
        <v>128642</v>
      </c>
    </row>
    <row r="22" spans="1:5">
      <c t="s" r="A22" s="4">
        <v>85</v>
      </c>
      <c t="n" r="B22" s="5">
        <v>1084</v>
      </c>
      <c t="n" r="C22" s="5">
        <v>1073</v>
      </c>
      <c t="n" r="D22" s="5">
        <v>4098</v>
      </c>
      <c t="n" r="E22" s="5">
        <v>858</v>
      </c>
    </row>
    <row r="23" spans="1:5">
      <c t="s" r="A23" s="4">
        <v>86</v>
      </c>
      <c t="n" r="B23" s="5">
        <v>91369</v>
      </c>
      <c t="n" r="C23" s="5">
        <v>40068</v>
      </c>
      <c t="n" r="D23" s="5">
        <v>282361</v>
      </c>
      <c t="n" r="E23" s="5">
        <v>127784</v>
      </c>
    </row>
    <row r="24" spans="1:5">
      <c t="s" r="A24" s="3">
        <v>87</v>
      </c>
    </row>
    <row r="25" spans="1:5">
      <c t="s" r="A25" s="4">
        <v>88</v>
      </c>
      <c t="n" r="B25" s="5">
        <v>-230142</v>
      </c>
      <c t="n" r="C25" s="5">
        <v>208332</v>
      </c>
      <c t="n" r="D25" s="5">
        <v>-109120</v>
      </c>
      <c t="n" r="E25" s="5">
        <v>355628</v>
      </c>
    </row>
    <row r="26" spans="1:5">
      <c t="s" r="A26" s="4">
        <v>89</v>
      </c>
      <c t="n" r="B26" s="5">
        <v>-48</v>
      </c>
      <c t="n" r="C26" s="5">
        <v>15</v>
      </c>
      <c t="n" r="D26" s="5">
        <v>119</v>
      </c>
      <c t="n" r="E26" s="5">
        <v>-5</v>
      </c>
    </row>
    <row r="27" spans="1:5">
      <c t="s" r="A27" s="4">
        <v>90</v>
      </c>
      <c t="n" r="B27" s="5">
        <v>-4984</v>
      </c>
      <c t="n" r="C27" s="5">
        <v>-4818</v>
      </c>
      <c t="n" r="D27" s="5">
        <v>-14037</v>
      </c>
      <c t="n" r="E27" s="5">
        <v>-10762</v>
      </c>
    </row>
    <row r="28" spans="1:5">
      <c t="s" r="A28" s="4">
        <v>91</v>
      </c>
      <c t="n" r="B28" s="5">
        <v>-235174</v>
      </c>
      <c t="n" r="C28" s="5">
        <v>203529</v>
      </c>
      <c t="n" r="D28" s="5">
        <v>-123038</v>
      </c>
      <c t="n" r="E28" s="5">
        <v>344861</v>
      </c>
    </row>
    <row r="29" spans="1:5">
      <c t="s" r="A29" s="4">
        <v>92</v>
      </c>
      <c t="n" r="B29" s="5">
        <v>10385</v>
      </c>
      <c t="n" r="C29" s="5">
        <v>6671</v>
      </c>
      <c t="n" r="D29" s="5">
        <v>-11429</v>
      </c>
      <c t="n" r="E29" s="5">
        <v>7584</v>
      </c>
    </row>
    <row r="30" spans="1:5">
      <c t="s" r="A30" s="4">
        <v>93</v>
      </c>
      <c t="n" r="B30" s="5">
        <v>469</v>
      </c>
      <c t="n" r="C30" s="5">
        <v>325</v>
      </c>
      <c t="n" r="D30" s="5">
        <v>932</v>
      </c>
      <c t="n" r="E30" s="5">
        <v>644</v>
      </c>
    </row>
    <row r="31" spans="1:5">
      <c t="s" r="A31" s="4">
        <v>94</v>
      </c>
      <c t="n" r="B31" s="5">
        <v>-224320</v>
      </c>
      <c t="n" r="C31" s="5">
        <v>210525</v>
      </c>
      <c t="n" r="D31" s="5">
        <v>-133535</v>
      </c>
      <c t="n" r="E31" s="5">
        <v>353089</v>
      </c>
    </row>
    <row r="32" spans="1:5">
      <c t="s" r="A32" s="4">
        <v>95</v>
      </c>
      <c t="n" r="B32" s="5">
        <v>-131867</v>
      </c>
      <c t="n" r="C32" s="5">
        <v>251666</v>
      </c>
      <c t="n" r="D32" s="5">
        <v>152924</v>
      </c>
      <c t="n" r="E32" s="5">
        <v>481731</v>
      </c>
    </row>
    <row r="33" spans="1:5">
      <c t="s" r="A33" s="4">
        <v>96</v>
      </c>
      <c t="n" r="B33" s="5">
        <v>1058</v>
      </c>
      <c t="n" r="C33" s="5">
        <v>1078</v>
      </c>
      <c t="n" r="D33" s="5">
        <v>4042</v>
      </c>
      <c t="n" r="E33" s="5">
        <v>870</v>
      </c>
    </row>
    <row r="34" spans="1:5">
      <c t="s" r="A34" s="4">
        <v>97</v>
      </c>
      <c t="n" r="B34" s="7">
        <v>-132925</v>
      </c>
      <c t="n" r="C34" s="7">
        <v>250588</v>
      </c>
      <c t="n" r="D34" s="7">
        <v>148882</v>
      </c>
      <c t="n" r="E34" s="7">
        <v>480861</v>
      </c>
    </row>
    <row r="35" spans="1:5">
      <c t="s" r="A35" s="3">
        <v>98</v>
      </c>
    </row>
    <row r="36" spans="1:5">
      <c t="s" r="A36" s="4">
        <v>99</v>
      </c>
      <c t="n" r="B36" s="8">
        <v>6.76</v>
      </c>
      <c t="n" r="C36" s="8">
        <v>2.67</v>
      </c>
      <c t="n" r="D36" s="8">
        <v>20.33</v>
      </c>
      <c t="n" r="E36" s="8">
        <v>8.949999999999999</v>
      </c>
    </row>
    <row r="37" spans="1:5">
      <c t="s" r="A37" s="4">
        <v>100</v>
      </c>
      <c t="n" r="B37" s="8">
        <v>6.72</v>
      </c>
      <c t="n" r="C37" s="8">
        <v>2.66</v>
      </c>
      <c t="n" r="D37" s="8">
        <v>20.21</v>
      </c>
      <c t="n" r="E37" s="8">
        <v>8.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1</v>
      </c>
      <c t="s" r="B1" s="2">
        <v>64</v>
      </c>
      <c t="s" r="D1" s="2">
        <v>1</v>
      </c>
    </row>
    <row r="2" spans="1:5">
      <c t="s" r="B2" s="2">
        <v>2</v>
      </c>
      <c t="s" r="C2" s="2">
        <v>65</v>
      </c>
      <c t="s" r="D2" s="2">
        <v>2</v>
      </c>
      <c t="s" r="E2" s="2">
        <v>65</v>
      </c>
    </row>
    <row r="3" spans="1:5">
      <c t="s" r="A3" s="3">
        <v>185</v>
      </c>
    </row>
    <row r="4" spans="1:5">
      <c t="s" r="A4" s="4">
        <v>432</v>
      </c>
      <c t="n" r="B4" s="7">
        <v>951885</v>
      </c>
      <c t="n" r="C4" s="7">
        <v>976446</v>
      </c>
      <c t="n" r="D4" s="7">
        <v>1753465</v>
      </c>
      <c t="n" r="E4" s="7">
        <v>1771757</v>
      </c>
    </row>
    <row r="5" spans="1:5">
      <c t="s" r="A5" s="4">
        <v>433</v>
      </c>
      <c t="n" r="B5" s="5">
        <v>875376</v>
      </c>
      <c t="n" r="C5" s="5">
        <v>852867</v>
      </c>
      <c t="n" r="D5" s="5">
        <v>1719946</v>
      </c>
      <c t="n" r="E5" s="5">
        <v>1681159</v>
      </c>
    </row>
    <row r="6" spans="1:5">
      <c t="s" r="A6" s="4">
        <v>434</v>
      </c>
      <c t="n" r="B6" s="5">
        <v>313901</v>
      </c>
      <c t="n" r="C6" s="5">
        <v>366932</v>
      </c>
      <c t="n" r="D6" s="5">
        <v>764794</v>
      </c>
      <c t="n" r="E6" s="5">
        <v>931378</v>
      </c>
    </row>
    <row r="7" spans="1:5">
      <c t="s" r="A7" s="4">
        <v>435</v>
      </c>
      <c t="n" r="B7" s="5">
        <v>304324</v>
      </c>
      <c t="n" r="C7" s="5">
        <v>336617</v>
      </c>
      <c t="n" r="D7" s="5">
        <v>617159</v>
      </c>
      <c t="n" r="E7" s="5">
        <v>684316</v>
      </c>
    </row>
    <row r="8" spans="1:5">
      <c t="s" r="A8" s="4">
        <v>436</v>
      </c>
      <c t="n" r="B8" s="5">
        <v>-231442</v>
      </c>
      <c t="n" r="C8" s="5">
        <v>-259047</v>
      </c>
      <c t="n" r="D8" s="5">
        <v>-448485</v>
      </c>
      <c t="n" r="E8" s="5">
        <v>-479493</v>
      </c>
    </row>
    <row r="9" spans="1:5">
      <c t="s" r="A9" s="4">
        <v>437</v>
      </c>
      <c t="n" r="B9" s="5">
        <v>-222143</v>
      </c>
      <c t="n" r="C9" s="5">
        <v>-223885</v>
      </c>
      <c t="n" r="D9" s="5">
        <v>-435898</v>
      </c>
      <c t="n" r="E9" s="5">
        <v>-450501</v>
      </c>
    </row>
    <row r="10" spans="1:5">
      <c t="s" r="A10" s="4">
        <v>438</v>
      </c>
      <c t="n" r="B10" s="5">
        <v>1034344</v>
      </c>
      <c t="n" r="C10" s="5">
        <v>1084331</v>
      </c>
      <c t="n" r="D10" s="5">
        <v>2069774</v>
      </c>
      <c t="n" r="E10" s="5">
        <v>2223642</v>
      </c>
    </row>
    <row r="11" spans="1:5">
      <c t="s" r="A11" s="4">
        <v>439</v>
      </c>
      <c t="n" r="B11" s="7">
        <v>957557</v>
      </c>
      <c t="n" r="C11" s="7">
        <v>965599</v>
      </c>
      <c t="n" r="D11" s="7">
        <v>1901207</v>
      </c>
      <c t="n" r="E11" s="7">
        <v>19149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5"/>
    <col customWidth="1" max="2" min="2" width="15"/>
    <col customWidth="1" max="3" min="3" width="15"/>
    <col customWidth="1" max="4" min="4" width="14"/>
  </cols>
  <sheetData>
    <row r="1" spans="1:4">
      <c t="s" r="A1" s="1">
        <v>440</v>
      </c>
      <c t="s" r="B1" s="2">
        <v>64</v>
      </c>
      <c t="s" r="C1" s="2">
        <v>1</v>
      </c>
    </row>
    <row r="2" spans="1:4">
      <c t="s" r="B2" s="2">
        <v>2</v>
      </c>
      <c t="s" r="C2" s="2">
        <v>2</v>
      </c>
      <c t="s" r="D2" s="2">
        <v>65</v>
      </c>
    </row>
    <row r="3" spans="1:4">
      <c t="s" r="A3" s="3">
        <v>188</v>
      </c>
    </row>
    <row r="4" spans="1:4">
      <c t="s" r="A4" s="4">
        <v>441</v>
      </c>
      <c t="s" r="B4" s="4">
        <v>442</v>
      </c>
      <c t="s" r="C4" s="4">
        <v>443</v>
      </c>
      <c t="s" r="D4" s="4">
        <v>444</v>
      </c>
    </row>
    <row r="5" spans="1:4">
      <c t="s" r="A5" s="4">
        <v>445</v>
      </c>
      <c t="s" r="C5" s="4">
        <v>423</v>
      </c>
      <c t="s" r="D5" s="4">
        <v>42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6</v>
      </c>
      <c t="s" r="B1" s="2">
        <v>64</v>
      </c>
      <c t="s" r="D1" s="2">
        <v>1</v>
      </c>
    </row>
    <row r="2" spans="1:5">
      <c t="s" r="B2" s="2">
        <v>2</v>
      </c>
      <c t="s" r="C2" s="2">
        <v>65</v>
      </c>
      <c t="s" r="D2" s="2">
        <v>2</v>
      </c>
      <c t="s" r="E2" s="2">
        <v>65</v>
      </c>
    </row>
    <row r="3" spans="1:5">
      <c t="s" r="A3" s="3">
        <v>447</v>
      </c>
    </row>
    <row r="4" spans="1:5">
      <c t="s" r="A4" s="4">
        <v>448</v>
      </c>
      <c t="n" r="B4" s="7">
        <v>91369</v>
      </c>
      <c t="n" r="C4" s="7">
        <v>40068</v>
      </c>
      <c t="n" r="D4" s="7">
        <v>282361</v>
      </c>
      <c t="n" r="E4" s="7">
        <v>127784</v>
      </c>
    </row>
    <row r="5" spans="1:5">
      <c t="s" r="A5" s="4">
        <v>121</v>
      </c>
      <c t="n" r="B5" s="5">
        <v>3062</v>
      </c>
      <c t="n" r="C5" s="5">
        <v>-2701</v>
      </c>
      <c t="n" r="D5" s="5">
        <v>1715</v>
      </c>
      <c t="n" r="E5" s="5">
        <v>-2584</v>
      </c>
    </row>
    <row r="6" spans="1:5">
      <c t="s" r="A6" s="4">
        <v>449</v>
      </c>
      <c t="n" r="B6" s="7">
        <v>94431</v>
      </c>
      <c t="n" r="C6" s="7">
        <v>37367</v>
      </c>
      <c t="n" r="D6" s="7">
        <v>284076</v>
      </c>
      <c t="n" r="E6" s="7">
        <v>125200</v>
      </c>
    </row>
    <row r="7" spans="1:5">
      <c t="s" r="A7" s="4">
        <v>450</v>
      </c>
      <c t="n" r="B7" s="5">
        <v>13975</v>
      </c>
      <c t="n" r="C7" s="5">
        <v>13984</v>
      </c>
      <c t="n" r="D7" s="5">
        <v>13973</v>
      </c>
      <c t="n" r="E7" s="5">
        <v>13989</v>
      </c>
    </row>
    <row r="8" spans="1:5">
      <c t="s" r="A8" s="4">
        <v>451</v>
      </c>
      <c t="n" r="B8" s="5">
        <v>14052</v>
      </c>
      <c t="n" r="C8" s="5">
        <v>14055</v>
      </c>
      <c t="n" r="D8" s="5">
        <v>14057</v>
      </c>
      <c t="n" r="E8" s="5">
        <v>14056</v>
      </c>
    </row>
    <row r="9" spans="1:5">
      <c t="s" r="A9" s="4">
        <v>452</v>
      </c>
      <c t="n" r="B9" s="8">
        <v>6.76</v>
      </c>
      <c t="n" r="C9" s="8">
        <v>2.67</v>
      </c>
      <c t="n" r="D9" s="8">
        <v>20.33</v>
      </c>
      <c t="n" r="E9" s="8">
        <v>8.949999999999999</v>
      </c>
    </row>
    <row r="10" spans="1:5">
      <c t="s" r="A10" s="4">
        <v>453</v>
      </c>
      <c t="n" r="B10" s="8">
        <v>6.72</v>
      </c>
      <c t="n" r="C10" s="8">
        <v>2.66</v>
      </c>
      <c t="n" r="D10" s="8">
        <v>20.21</v>
      </c>
      <c t="n" r="E10" s="8">
        <v>8.91</v>
      </c>
    </row>
    <row r="11" spans="1:5">
      <c t="s" r="A11" s="4">
        <v>454</v>
      </c>
    </row>
    <row r="12" spans="1:5">
      <c t="s" r="A12" s="3">
        <v>447</v>
      </c>
    </row>
    <row r="13" spans="1:5">
      <c t="s" r="A13" s="4">
        <v>455</v>
      </c>
      <c t="n" r="B13" s="5">
        <v>9</v>
      </c>
      <c t="n" r="C13" s="5">
        <v>10</v>
      </c>
      <c t="n" r="D13" s="5">
        <v>10</v>
      </c>
      <c t="n" r="E13" s="5">
        <v>11</v>
      </c>
    </row>
    <row r="14" spans="1:5">
      <c t="s" r="A14" s="4">
        <v>456</v>
      </c>
    </row>
    <row r="15" spans="1:5">
      <c t="s" r="A15" s="3">
        <v>447</v>
      </c>
    </row>
    <row r="16" spans="1:5">
      <c t="s" r="A16" s="4">
        <v>455</v>
      </c>
      <c t="n" r="B16" s="5">
        <v>68</v>
      </c>
      <c t="n" r="C16" s="5">
        <v>61</v>
      </c>
      <c t="n" r="D16" s="5">
        <v>74</v>
      </c>
      <c t="n" r="E16" s="5">
        <v>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7</v>
      </c>
      <c t="s" r="B1" s="2">
        <v>1</v>
      </c>
    </row>
    <row r="2" spans="1:3">
      <c t="s" r="B2" s="2">
        <v>2</v>
      </c>
      <c t="s" r="C2" s="2">
        <v>65</v>
      </c>
    </row>
    <row r="3" spans="1:3">
      <c t="s" r="A3" s="3">
        <v>458</v>
      </c>
    </row>
    <row r="4" spans="1:3">
      <c t="s" r="A4" s="4">
        <v>459</v>
      </c>
      <c t="n" r="B4" s="7">
        <v>1704557</v>
      </c>
      <c t="n" r="C4" s="7">
        <v>1089805</v>
      </c>
    </row>
    <row r="5" spans="1:3">
      <c t="s" r="A5" s="4">
        <v>460</v>
      </c>
      <c t="n" r="B5" s="5">
        <v>-120374</v>
      </c>
      <c t="n" r="C5" s="5">
        <v>363195</v>
      </c>
    </row>
    <row r="6" spans="1:3">
      <c t="s" r="A6" s="4">
        <v>461</v>
      </c>
      <c t="n" r="B6" s="5">
        <v>-13105</v>
      </c>
      <c t="n" r="C6" s="5">
        <v>-10118</v>
      </c>
    </row>
    <row r="7" spans="1:3">
      <c t="s" r="A7" s="4">
        <v>462</v>
      </c>
      <c t="n" r="B7" s="5">
        <v>-133479</v>
      </c>
      <c t="n" r="C7" s="5">
        <v>353077</v>
      </c>
    </row>
    <row r="8" spans="1:3">
      <c t="s" r="A8" s="4">
        <v>463</v>
      </c>
      <c t="n" r="B8" s="5">
        <v>1571078</v>
      </c>
      <c t="n" r="C8" s="5">
        <v>1442882</v>
      </c>
    </row>
    <row r="9" spans="1:3">
      <c t="s" r="A9" s="4">
        <v>464</v>
      </c>
    </row>
    <row r="10" spans="1:3">
      <c t="s" r="A10" s="3">
        <v>458</v>
      </c>
    </row>
    <row r="11" spans="1:3">
      <c t="s" r="A11" s="4">
        <v>459</v>
      </c>
      <c t="n" r="B11" s="5">
        <v>1793254</v>
      </c>
      <c t="n" r="C11" s="5">
        <v>1131507</v>
      </c>
    </row>
    <row r="12" spans="1:3">
      <c t="s" r="A12" s="4">
        <v>460</v>
      </c>
      <c t="n" r="B12" s="5">
        <v>-109001</v>
      </c>
      <c t="n" r="C12" s="5">
        <v>355623</v>
      </c>
    </row>
    <row r="13" spans="1:3">
      <c t="s" r="A13" s="4">
        <v>461</v>
      </c>
      <c t="n" r="B13" s="5">
        <v>-14037</v>
      </c>
      <c t="n" r="C13" s="5">
        <v>-10762</v>
      </c>
    </row>
    <row r="14" spans="1:3">
      <c t="s" r="A14" s="4">
        <v>462</v>
      </c>
      <c t="n" r="B14" s="5">
        <v>-123038</v>
      </c>
      <c t="n" r="C14" s="5">
        <v>344861</v>
      </c>
    </row>
    <row r="15" spans="1:3">
      <c t="s" r="A15" s="4">
        <v>463</v>
      </c>
      <c t="n" r="B15" s="5">
        <v>1670216</v>
      </c>
      <c t="n" r="C15" s="5">
        <v>1476368</v>
      </c>
    </row>
    <row r="16" spans="1:3">
      <c t="s" r="A16" s="4">
        <v>465</v>
      </c>
    </row>
    <row r="17" spans="1:3">
      <c t="s" r="A17" s="3">
        <v>458</v>
      </c>
    </row>
    <row r="18" spans="1:3">
      <c t="s" r="A18" s="4">
        <v>459</v>
      </c>
      <c t="n" r="B18" s="5">
        <v>-43491</v>
      </c>
      <c t="n" r="C18" s="5">
        <v>-11246</v>
      </c>
    </row>
    <row r="19" spans="1:3">
      <c t="s" r="A19" s="4">
        <v>460</v>
      </c>
      <c t="n" r="B19" s="5">
        <v>-11373</v>
      </c>
      <c t="n" r="C19" s="5">
        <v>7572</v>
      </c>
    </row>
    <row r="20" spans="1:3">
      <c t="s" r="A20" s="4">
        <v>461</v>
      </c>
      <c t="n" r="B20" s="5">
        <v>0</v>
      </c>
      <c t="n" r="C20" s="5">
        <v>0</v>
      </c>
    </row>
    <row r="21" spans="1:3">
      <c t="s" r="A21" s="4">
        <v>462</v>
      </c>
      <c t="n" r="B21" s="5">
        <v>-11373</v>
      </c>
      <c t="n" r="C21" s="5">
        <v>7572</v>
      </c>
    </row>
    <row r="22" spans="1:3">
      <c t="s" r="A22" s="4">
        <v>463</v>
      </c>
      <c t="n" r="B22" s="5">
        <v>-54864</v>
      </c>
      <c t="n" r="C22" s="5">
        <v>-3674</v>
      </c>
    </row>
    <row r="23" spans="1:3">
      <c t="s" r="A23" s="4">
        <v>466</v>
      </c>
    </row>
    <row r="24" spans="1:3">
      <c t="s" r="A24" s="3">
        <v>458</v>
      </c>
    </row>
    <row r="25" spans="1:3">
      <c t="s" r="A25" s="4">
        <v>459</v>
      </c>
      <c t="n" r="B25" s="5">
        <v>-45206</v>
      </c>
      <c t="n" r="C25" s="5">
        <v>-30456</v>
      </c>
    </row>
    <row r="26" spans="1:3">
      <c t="s" r="A26" s="4">
        <v>460</v>
      </c>
      <c t="n" r="B26" s="5">
        <v>0</v>
      </c>
      <c t="n" r="C26" s="5">
        <v>0</v>
      </c>
    </row>
    <row r="27" spans="1:3">
      <c t="s" r="A27" s="4">
        <v>461</v>
      </c>
      <c t="n" r="B27" s="5">
        <v>932</v>
      </c>
      <c t="n" r="C27" s="5">
        <v>644</v>
      </c>
    </row>
    <row r="28" spans="1:3">
      <c t="s" r="A28" s="4">
        <v>462</v>
      </c>
      <c t="n" r="B28" s="5">
        <v>932</v>
      </c>
      <c t="n" r="C28" s="5">
        <v>644</v>
      </c>
    </row>
    <row r="29" spans="1:3">
      <c t="s" r="A29" s="4">
        <v>463</v>
      </c>
      <c t="n" r="B29" s="7">
        <v>-44274</v>
      </c>
      <c t="n" r="C29" s="7">
        <v>-298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7</v>
      </c>
      <c t="s" r="B1" s="2">
        <v>64</v>
      </c>
      <c t="s" r="D1" s="2">
        <v>1</v>
      </c>
    </row>
    <row r="2" spans="1:5">
      <c t="s" r="B2" s="2">
        <v>2</v>
      </c>
      <c t="s" r="C2" s="2">
        <v>65</v>
      </c>
      <c t="s" r="D2" s="2">
        <v>2</v>
      </c>
      <c t="s" r="E2" s="2">
        <v>65</v>
      </c>
    </row>
    <row r="3" spans="1:5">
      <c t="s" r="A3" s="3">
        <v>194</v>
      </c>
    </row>
    <row r="4" spans="1:5">
      <c t="s" r="A4" s="4">
        <v>88</v>
      </c>
      <c t="n" r="B4" s="7">
        <v>-113579</v>
      </c>
      <c t="n" r="C4" s="7">
        <v>97681</v>
      </c>
      <c t="n" r="D4" s="7">
        <v>-57997</v>
      </c>
      <c t="n" r="E4" s="7">
        <v>173204</v>
      </c>
    </row>
    <row r="5" spans="1:5">
      <c t="s" r="A5" s="4">
        <v>89</v>
      </c>
      <c t="n" r="B5" s="5">
        <v>-3</v>
      </c>
      <c t="n" r="C5" s="5">
        <v>5</v>
      </c>
      <c t="n" r="D5" s="5">
        <v>38</v>
      </c>
      <c t="n" r="E5" s="5">
        <v>569</v>
      </c>
    </row>
    <row r="6" spans="1:5">
      <c t="s" r="A6" s="4">
        <v>90</v>
      </c>
      <c t="n" r="B6" s="5">
        <v>-2576</v>
      </c>
      <c t="n" r="C6" s="5">
        <v>-1523</v>
      </c>
      <c t="n" r="D6" s="5">
        <v>-5672</v>
      </c>
      <c t="n" r="E6" s="5">
        <v>-3677</v>
      </c>
    </row>
    <row r="7" spans="1:5">
      <c t="s" r="A7" s="4">
        <v>300</v>
      </c>
      <c t="n" r="B7" s="5">
        <v>-116158</v>
      </c>
      <c t="n" r="C7" s="5">
        <v>96163</v>
      </c>
      <c t="n" r="D7" s="5">
        <v>-63631</v>
      </c>
      <c t="n" r="E7" s="5">
        <v>170096</v>
      </c>
    </row>
    <row r="8" spans="1:5">
      <c t="s" r="A8" s="4">
        <v>468</v>
      </c>
      <c t="n" r="B8" s="5">
        <v>1872</v>
      </c>
      <c t="n" r="C8" s="5">
        <v>1124</v>
      </c>
      <c t="n" r="D8" s="5">
        <v>833</v>
      </c>
      <c t="n" r="E8" s="5">
        <v>1466</v>
      </c>
    </row>
    <row r="9" spans="1:5">
      <c t="s" r="A9" s="4">
        <v>469</v>
      </c>
      <c t="n" r="B9" s="5">
        <v>117</v>
      </c>
      <c t="n" r="C9" s="5">
        <v>81</v>
      </c>
      <c t="n" r="D9" s="5">
        <v>233</v>
      </c>
      <c t="n" r="E9" s="5">
        <v>161</v>
      </c>
    </row>
    <row r="10" spans="1:5">
      <c t="s" r="A10" s="4">
        <v>102</v>
      </c>
      <c t="n" r="B10" s="7">
        <v>-114169</v>
      </c>
      <c t="n" r="C10" s="7">
        <v>97368</v>
      </c>
      <c t="n" r="D10" s="7">
        <v>-62565</v>
      </c>
      <c t="n" r="E10" s="7">
        <v>1717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0</v>
      </c>
      <c t="s" r="B1" s="2">
        <v>64</v>
      </c>
      <c t="s" r="D1" s="2">
        <v>1</v>
      </c>
    </row>
    <row r="2" spans="1:5">
      <c t="s" r="B2" s="2">
        <v>2</v>
      </c>
      <c t="s" r="C2" s="2">
        <v>65</v>
      </c>
      <c t="s" r="D2" s="2">
        <v>2</v>
      </c>
      <c t="s" r="E2" s="2">
        <v>65</v>
      </c>
    </row>
    <row r="3" spans="1:5">
      <c t="s" r="A3" s="3">
        <v>471</v>
      </c>
    </row>
    <row r="4" spans="1:5">
      <c t="s" r="A4" s="4">
        <v>246</v>
      </c>
      <c t="n" r="B4" s="7">
        <v>0</v>
      </c>
      <c t="n" r="C4" s="7">
        <v>-1007</v>
      </c>
      <c t="n" r="D4" s="7">
        <v>-5092</v>
      </c>
      <c t="n" r="E4" s="7">
        <v>-1007</v>
      </c>
    </row>
    <row r="5" spans="1:5">
      <c t="s" r="A5" s="4">
        <v>70</v>
      </c>
      <c t="n" r="B5" s="5">
        <v>6105</v>
      </c>
      <c t="n" r="C5" s="5">
        <v>8127</v>
      </c>
      <c t="n" r="D5" s="5">
        <v>16768</v>
      </c>
      <c t="n" r="E5" s="5">
        <v>25521</v>
      </c>
    </row>
    <row r="6" spans="1:5">
      <c t="s" r="A6" s="4">
        <v>82</v>
      </c>
      <c t="n" r="B6" s="5">
        <v>100286</v>
      </c>
      <c t="n" r="C6" s="5">
        <v>54359</v>
      </c>
      <c t="n" r="D6" s="5">
        <v>339807</v>
      </c>
      <c t="n" r="E6" s="5">
        <v>170340</v>
      </c>
    </row>
    <row r="7" spans="1:5">
      <c t="s" r="A7" s="4">
        <v>76</v>
      </c>
      <c t="n" r="B7" s="5">
        <v>-379652</v>
      </c>
      <c t="n" r="C7" s="5">
        <v>-365987</v>
      </c>
      <c t="n" r="D7" s="5">
        <v>-720337</v>
      </c>
      <c t="n" r="E7" s="5">
        <v>-721492</v>
      </c>
    </row>
    <row r="8" spans="1:5">
      <c t="s" r="A8" s="4">
        <v>472</v>
      </c>
      <c t="n" r="B8" s="5">
        <v>-7833</v>
      </c>
      <c t="n" r="C8" s="5">
        <v>-13218</v>
      </c>
      <c t="n" r="D8" s="5">
        <v>-53348</v>
      </c>
      <c t="n" r="E8" s="5">
        <v>-41698</v>
      </c>
    </row>
    <row r="9" spans="1:5">
      <c t="s" r="A9" s="4">
        <v>84</v>
      </c>
      <c t="n" r="B9" s="5">
        <v>92453</v>
      </c>
      <c t="n" r="C9" s="5">
        <v>41141</v>
      </c>
      <c t="n" r="D9" s="5">
        <v>286459</v>
      </c>
      <c t="n" r="E9" s="5">
        <v>128642</v>
      </c>
    </row>
    <row r="10" spans="1:5">
      <c t="s" r="A10" s="4">
        <v>473</v>
      </c>
    </row>
    <row r="11" spans="1:5">
      <c t="s" r="A11" s="3">
        <v>471</v>
      </c>
    </row>
    <row r="12" spans="1:5">
      <c t="s" r="A12" s="4">
        <v>246</v>
      </c>
      <c t="n" r="B12" s="5">
        <v>0</v>
      </c>
      <c t="n" r="C12" s="5">
        <v>-1007</v>
      </c>
      <c t="n" r="D12" s="5">
        <v>-5092</v>
      </c>
      <c t="n" r="E12" s="5">
        <v>-1007</v>
      </c>
    </row>
    <row r="13" spans="1:5">
      <c t="s" r="A13" s="4">
        <v>70</v>
      </c>
      <c t="n" r="B13" s="5">
        <v>7560</v>
      </c>
      <c t="n" r="C13" s="5">
        <v>7348</v>
      </c>
      <c t="n" r="D13" s="5">
        <v>24801</v>
      </c>
      <c t="n" r="E13" s="5">
        <v>15446</v>
      </c>
    </row>
    <row r="14" spans="1:5">
      <c t="s" r="A14" s="4">
        <v>82</v>
      </c>
      <c t="n" r="B14" s="5">
        <v>7560</v>
      </c>
      <c t="n" r="C14" s="5">
        <v>6341</v>
      </c>
      <c t="n" r="D14" s="5">
        <v>19709</v>
      </c>
      <c t="n" r="E14" s="5">
        <v>14439</v>
      </c>
    </row>
    <row r="15" spans="1:5">
      <c t="s" r="A15" s="4">
        <v>472</v>
      </c>
      <c t="n" r="B15" s="5">
        <v>-2576</v>
      </c>
      <c t="n" r="C15" s="5">
        <v>-1523</v>
      </c>
      <c t="n" r="D15" s="5">
        <v>-5672</v>
      </c>
      <c t="n" r="E15" s="5">
        <v>-3677</v>
      </c>
    </row>
    <row r="16" spans="1:5">
      <c t="s" r="A16" s="4">
        <v>84</v>
      </c>
      <c t="n" r="B16" s="5">
        <v>4984</v>
      </c>
      <c t="n" r="C16" s="5">
        <v>4818</v>
      </c>
      <c t="n" r="D16" s="5">
        <v>14037</v>
      </c>
      <c t="n" r="E16" s="5">
        <v>10762</v>
      </c>
    </row>
    <row r="17" spans="1:5">
      <c t="s" r="A17" s="4">
        <v>474</v>
      </c>
    </row>
    <row r="18" spans="1:5">
      <c t="s" r="A18" s="3">
        <v>471</v>
      </c>
    </row>
    <row r="19" spans="1:5">
      <c t="s" r="A19" s="4">
        <v>76</v>
      </c>
      <c t="n" r="B19" s="5">
        <v>-586</v>
      </c>
      <c t="n" r="C19" s="5">
        <v>-406</v>
      </c>
      <c t="n" r="D19" s="5">
        <v>-1165</v>
      </c>
      <c t="n" r="E19" s="5">
        <v>-805</v>
      </c>
    </row>
    <row r="20" spans="1:5">
      <c t="s" r="A20" s="4">
        <v>472</v>
      </c>
      <c t="n" r="B20" s="5">
        <v>117</v>
      </c>
      <c t="n" r="C20" s="5">
        <v>81</v>
      </c>
      <c t="n" r="D20" s="5">
        <v>233</v>
      </c>
      <c t="n" r="E20" s="5">
        <v>161</v>
      </c>
    </row>
    <row r="21" spans="1:5">
      <c t="s" r="A21" s="4">
        <v>84</v>
      </c>
      <c t="n" r="B21" s="7">
        <v>-469</v>
      </c>
      <c t="n" r="C21" s="7">
        <v>-325</v>
      </c>
      <c t="n" r="D21" s="7">
        <v>-932</v>
      </c>
      <c t="n" r="E21" s="7">
        <v>-6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2"/>
    <col customWidth="1" max="6" min="6" width="27"/>
    <col customWidth="1" max="7" min="7" width="48"/>
    <col customWidth="1" max="8" min="8" width="34"/>
    <col customWidth="1" max="9" min="9" width="45"/>
  </cols>
  <sheetData>
    <row r="1" spans="1:9">
      <c t="s" r="A1" s="1">
        <v>101</v>
      </c>
      <c t="s" r="B1" s="2">
        <v>102</v>
      </c>
      <c t="s" r="C1" s="2">
        <v>103</v>
      </c>
      <c t="s" r="D1" s="2">
        <v>104</v>
      </c>
      <c t="s" r="E1" s="2">
        <v>105</v>
      </c>
      <c t="s" r="F1" s="2">
        <v>106</v>
      </c>
      <c t="s" r="G1" s="2">
        <v>107</v>
      </c>
      <c t="s" r="H1" s="2">
        <v>108</v>
      </c>
      <c t="s" r="I1" s="2">
        <v>109</v>
      </c>
    </row>
    <row r="2" spans="1:9">
      <c t="s" r="A2" s="4">
        <v>110</v>
      </c>
      <c t="n" r="C2" s="7">
        <v>6678010</v>
      </c>
      <c t="n" r="D2" s="7">
        <v>6673577</v>
      </c>
      <c t="n" r="E2" s="7">
        <v>3288863</v>
      </c>
      <c t="n" r="F2" s="7">
        <v>2294909</v>
      </c>
      <c t="n" r="G2" s="7">
        <v>1089805</v>
      </c>
      <c t="n" r="H2" s="7">
        <v>4433</v>
      </c>
    </row>
    <row r="3" spans="1:9">
      <c t="s" r="A3" s="4">
        <v>111</v>
      </c>
      <c t="n" r="E3" s="5">
        <v>13986</v>
      </c>
    </row>
    <row r="4" spans="1:9">
      <c t="s" r="A4" s="4">
        <v>112</v>
      </c>
      <c t="n" r="I4" s="7">
        <v>72183</v>
      </c>
    </row>
    <row r="5" spans="1:9">
      <c t="s" r="A5" s="4">
        <v>113</v>
      </c>
      <c t="n" r="B5" s="7">
        <v>128642</v>
      </c>
      <c t="n" r="C5" s="5">
        <v>127141</v>
      </c>
      <c t="n" r="D5" s="5">
        <v>127784</v>
      </c>
      <c t="n" r="F5" s="5">
        <v>127784</v>
      </c>
      <c t="n" r="G5" s="5">
        <v>0</v>
      </c>
      <c t="n" r="H5" s="5">
        <v>-643</v>
      </c>
      <c t="n" r="I5" s="5">
        <v>1501</v>
      </c>
    </row>
    <row r="6" spans="1:9">
      <c t="s" r="A6" s="4">
        <v>114</v>
      </c>
      <c t="n" r="B6" s="5">
        <v>353089</v>
      </c>
      <c t="n" r="C6" s="5">
        <v>353077</v>
      </c>
      <c t="n" r="D6" s="5">
        <v>353077</v>
      </c>
      <c t="n" r="F6" s="5">
        <v>0</v>
      </c>
      <c t="n" r="G6" s="5">
        <v>353077</v>
      </c>
      <c t="n" r="H6" s="5">
        <v>0</v>
      </c>
      <c t="n" r="I6" s="5">
        <v>12</v>
      </c>
    </row>
    <row r="7" spans="1:9">
      <c t="s" r="A7" s="4">
        <v>95</v>
      </c>
      <c t="n" r="B7" s="5">
        <v>481731</v>
      </c>
      <c t="n" r="C7" s="5">
        <v>480218</v>
      </c>
      <c t="n" r="D7" s="5">
        <v>480861</v>
      </c>
      <c t="n" r="H7" s="5">
        <v>-643</v>
      </c>
      <c t="n" r="I7" s="5">
        <v>1513</v>
      </c>
    </row>
    <row r="8" spans="1:9">
      <c t="s" r="A8" s="4">
        <v>115</v>
      </c>
      <c t="n" r="C8" s="5">
        <v>4722</v>
      </c>
      <c t="n" r="D8" s="5">
        <v>4722</v>
      </c>
      <c t="n" r="E8" s="7">
        <v>4722</v>
      </c>
      <c t="n" r="F8" s="5">
        <v>0</v>
      </c>
      <c t="n" r="G8" s="5">
        <v>0</v>
      </c>
      <c t="n" r="H8" s="5">
        <v>0</v>
      </c>
      <c t="n" r="I8" s="5">
        <v>0</v>
      </c>
    </row>
    <row r="9" spans="1:9">
      <c t="s" r="A9" s="4">
        <v>116</v>
      </c>
      <c t="n" r="E9" s="5">
        <v>15</v>
      </c>
    </row>
    <row r="10" spans="1:9">
      <c t="s" r="A10" s="4">
        <v>117</v>
      </c>
      <c t="n" r="C10" s="5">
        <v>-17407</v>
      </c>
      <c t="n" r="D10" s="5">
        <v>-17407</v>
      </c>
      <c t="n" r="E10" s="7">
        <v>0</v>
      </c>
      <c t="n" r="F10" s="5">
        <v>-17407</v>
      </c>
      <c t="n" r="G10" s="5">
        <v>0</v>
      </c>
      <c t="n" r="H10" s="5">
        <v>0</v>
      </c>
      <c t="n" r="I10" s="5">
        <v>0</v>
      </c>
    </row>
    <row r="11" spans="1:9">
      <c t="s" r="A11" s="4">
        <v>118</v>
      </c>
      <c t="n" r="E11" s="5">
        <v>-30</v>
      </c>
    </row>
    <row r="12" spans="1:9">
      <c t="s" r="A12" s="4">
        <v>119</v>
      </c>
      <c t="n" r="C12" s="5">
        <v>13390</v>
      </c>
      <c t="n" r="D12" s="5">
        <v>13390</v>
      </c>
      <c t="n" r="E12" s="7">
        <v>13390</v>
      </c>
      <c t="n" r="F12" s="5">
        <v>0</v>
      </c>
      <c t="n" r="G12" s="5">
        <v>0</v>
      </c>
      <c t="n" r="H12" s="5">
        <v>0</v>
      </c>
      <c t="n" r="I12" s="5">
        <v>0</v>
      </c>
    </row>
    <row r="13" spans="1:9">
      <c t="s" r="A13" s="4">
        <v>120</v>
      </c>
      <c t="n" r="E13" s="5">
        <v>0</v>
      </c>
    </row>
    <row r="14" spans="1:9">
      <c t="s" r="A14" s="4">
        <v>121</v>
      </c>
      <c t="n" r="C14" s="5">
        <v>-2584</v>
      </c>
      <c t="n" r="D14" s="5">
        <v>-2584</v>
      </c>
      <c t="n" r="E14" s="7">
        <v>0</v>
      </c>
      <c t="n" r="F14" s="5">
        <v>-2584</v>
      </c>
      <c t="n" r="G14" s="5">
        <v>0</v>
      </c>
      <c t="n" r="H14" s="5">
        <v>0</v>
      </c>
      <c t="n" r="I14" s="5">
        <v>2584</v>
      </c>
    </row>
    <row r="15" spans="1:9">
      <c t="s" r="A15" s="4">
        <v>122</v>
      </c>
      <c t="n" r="E15" s="5">
        <v>0</v>
      </c>
    </row>
    <row r="16" spans="1:9">
      <c t="s" r="A16" s="4">
        <v>123</v>
      </c>
      <c t="n" r="C16" s="5">
        <v>-9352</v>
      </c>
      <c t="n" r="D16" s="5">
        <v>-10257</v>
      </c>
      <c t="n" r="E16" s="7">
        <v>-10257</v>
      </c>
      <c t="n" r="F16" s="5">
        <v>0</v>
      </c>
      <c t="n" r="G16" s="5">
        <v>0</v>
      </c>
      <c t="n" r="H16" s="5">
        <v>905</v>
      </c>
      <c t="n" r="I16" s="5">
        <v>-18566</v>
      </c>
    </row>
    <row r="17" spans="1:9">
      <c t="s" r="A17" s="4">
        <v>124</v>
      </c>
      <c t="n" r="E17" s="5">
        <v>0</v>
      </c>
    </row>
    <row r="18" spans="1:9">
      <c t="s" r="A18" s="4">
        <v>125</v>
      </c>
      <c t="n" r="C18" s="5">
        <v>4657</v>
      </c>
      <c t="n" r="D18" s="5">
        <v>755</v>
      </c>
      <c t="n" r="E18" s="7">
        <v>744</v>
      </c>
      <c t="n" r="F18" s="5">
        <v>11</v>
      </c>
      <c t="n" r="G18" s="5">
        <v>0</v>
      </c>
      <c t="n" r="H18" s="5">
        <v>3902</v>
      </c>
      <c t="n" r="I18" s="5">
        <v>-2230</v>
      </c>
    </row>
    <row r="19" spans="1:9">
      <c t="s" r="A19" s="4">
        <v>126</v>
      </c>
      <c t="n" r="E19" s="5">
        <v>0</v>
      </c>
    </row>
    <row r="20" spans="1:9">
      <c t="s" r="A20" s="4">
        <v>127</v>
      </c>
      <c t="n" r="C20" s="5">
        <v>7151654</v>
      </c>
      <c t="n" r="D20" s="5">
        <v>7143057</v>
      </c>
      <c t="n" r="E20" s="7">
        <v>3297462</v>
      </c>
      <c t="n" r="F20" s="5">
        <v>2402713</v>
      </c>
      <c t="n" r="G20" s="5">
        <v>1442882</v>
      </c>
      <c t="n" r="H20" s="5">
        <v>8597</v>
      </c>
    </row>
    <row r="21" spans="1:9">
      <c t="s" r="A21" s="4">
        <v>128</v>
      </c>
      <c t="n" r="E21" s="5">
        <v>13971</v>
      </c>
    </row>
    <row r="22" spans="1:9">
      <c t="s" r="A22" s="4">
        <v>129</v>
      </c>
      <c t="n" r="I22" s="5">
        <v>55484</v>
      </c>
    </row>
    <row r="23" spans="1:9">
      <c t="s" r="A23" s="4">
        <v>130</v>
      </c>
      <c t="n" r="B23" s="5">
        <v>7602002</v>
      </c>
      <c t="n" r="C23" s="5">
        <v>7602002</v>
      </c>
      <c t="n" r="D23" s="5">
        <v>7594818</v>
      </c>
      <c t="n" r="E23" s="7">
        <v>3308395</v>
      </c>
      <c t="n" r="F23" s="5">
        <v>2581866</v>
      </c>
      <c t="n" r="G23" s="5">
        <v>1704557</v>
      </c>
      <c t="n" r="H23" s="5">
        <v>7184</v>
      </c>
    </row>
    <row r="24" spans="1:9">
      <c t="s" r="A24" s="4">
        <v>131</v>
      </c>
      <c t="n" r="E24" s="5">
        <v>13962</v>
      </c>
    </row>
    <row r="25" spans="1:9">
      <c t="s" r="A25" s="4">
        <v>132</v>
      </c>
      <c t="n" r="B25" s="5">
        <v>61048</v>
      </c>
      <c t="n" r="I25" s="5">
        <v>61048</v>
      </c>
    </row>
    <row r="26" spans="1:9">
      <c t="s" r="A26" s="4">
        <v>113</v>
      </c>
      <c t="n" r="B26" s="5">
        <v>286459</v>
      </c>
      <c t="n" r="C26" s="5">
        <v>283138</v>
      </c>
      <c t="n" r="D26" s="5">
        <v>282361</v>
      </c>
      <c t="n" r="F26" s="5">
        <v>282361</v>
      </c>
      <c t="n" r="G26" s="5">
        <v>0</v>
      </c>
      <c t="n" r="H26" s="5">
        <v>777</v>
      </c>
      <c t="n" r="I26" s="5">
        <v>3321</v>
      </c>
    </row>
    <row r="27" spans="1:9">
      <c t="s" r="A27" s="4">
        <v>114</v>
      </c>
      <c t="n" r="B27" s="5">
        <v>-133535</v>
      </c>
      <c t="n" r="C27" s="5">
        <v>-133479</v>
      </c>
      <c t="n" r="D27" s="5">
        <v>-133479</v>
      </c>
      <c t="n" r="F27" s="5">
        <v>0</v>
      </c>
      <c t="n" r="G27" s="5">
        <v>-133479</v>
      </c>
      <c t="n" r="H27" s="5">
        <v>0</v>
      </c>
      <c t="n" r="I27" s="5">
        <v>-56</v>
      </c>
    </row>
    <row r="28" spans="1:9">
      <c t="s" r="A28" s="4">
        <v>95</v>
      </c>
      <c t="n" r="B28" s="5">
        <v>152924</v>
      </c>
      <c t="n" r="C28" s="5">
        <v>149659</v>
      </c>
      <c t="n" r="D28" s="5">
        <v>148882</v>
      </c>
      <c t="n" r="H28" s="5">
        <v>777</v>
      </c>
      <c t="n" r="I28" s="5">
        <v>3265</v>
      </c>
    </row>
    <row r="29" spans="1:9">
      <c t="s" r="A29" s="4">
        <v>115</v>
      </c>
      <c t="n" r="C29" s="5">
        <v>3609</v>
      </c>
      <c t="n" r="D29" s="5">
        <v>3609</v>
      </c>
      <c t="n" r="E29" s="7">
        <v>3609</v>
      </c>
      <c t="n" r="F29" s="5">
        <v>0</v>
      </c>
      <c t="n" r="G29" s="5">
        <v>0</v>
      </c>
      <c t="n" r="H29" s="5">
        <v>0</v>
      </c>
      <c t="n" r="I29" s="5">
        <v>0</v>
      </c>
    </row>
    <row r="30" spans="1:9">
      <c t="s" r="A30" s="4">
        <v>116</v>
      </c>
      <c t="n" r="E30" s="5">
        <v>15</v>
      </c>
    </row>
    <row r="31" spans="1:9">
      <c t="s" r="A31" s="4">
        <v>117</v>
      </c>
      <c t="n" r="C31" s="5">
        <v>-22670</v>
      </c>
      <c t="n" r="D31" s="5">
        <v>-22670</v>
      </c>
      <c t="n" r="E31" s="7">
        <v>0</v>
      </c>
      <c t="n" r="F31" s="5">
        <v>-22670</v>
      </c>
      <c t="n" r="G31" s="5">
        <v>0</v>
      </c>
      <c t="n" r="H31" s="5">
        <v>0</v>
      </c>
      <c t="n" r="I31" s="5">
        <v>0</v>
      </c>
    </row>
    <row r="32" spans="1:9">
      <c t="s" r="A32" s="4">
        <v>118</v>
      </c>
      <c t="n" r="E32" s="5">
        <v>-27</v>
      </c>
    </row>
    <row r="33" spans="1:9">
      <c t="s" r="A33" s="4">
        <v>119</v>
      </c>
      <c t="n" r="C33" s="5">
        <v>14968</v>
      </c>
      <c t="n" r="D33" s="5">
        <v>14968</v>
      </c>
      <c t="n" r="E33" s="7">
        <v>14968</v>
      </c>
      <c t="n" r="F33" s="5">
        <v>0</v>
      </c>
      <c t="n" r="G33" s="5">
        <v>0</v>
      </c>
      <c t="n" r="H33" s="5">
        <v>0</v>
      </c>
      <c t="n" r="I33" s="5">
        <v>0</v>
      </c>
    </row>
    <row r="34" spans="1:9">
      <c t="s" r="A34" s="4">
        <v>120</v>
      </c>
      <c t="n" r="E34" s="5">
        <v>0</v>
      </c>
    </row>
    <row r="35" spans="1:9">
      <c t="s" r="A35" s="4">
        <v>121</v>
      </c>
      <c t="n" r="C35" s="5">
        <v>1715</v>
      </c>
      <c t="n" r="D35" s="5">
        <v>1715</v>
      </c>
      <c t="n" r="E35" s="7">
        <v>0</v>
      </c>
      <c t="n" r="F35" s="5">
        <v>1715</v>
      </c>
      <c t="n" r="G35" s="5">
        <v>0</v>
      </c>
      <c t="n" r="H35" s="5">
        <v>0</v>
      </c>
      <c t="n" r="I35" s="5">
        <v>-1715</v>
      </c>
    </row>
    <row r="36" spans="1:9">
      <c t="s" r="A36" s="4">
        <v>122</v>
      </c>
      <c t="n" r="E36" s="5">
        <v>0</v>
      </c>
    </row>
    <row r="37" spans="1:9">
      <c t="s" r="A37" s="4">
        <v>123</v>
      </c>
      <c t="n" r="C37" s="5">
        <v>-1447</v>
      </c>
      <c t="n" r="D37" s="5">
        <v>-1447</v>
      </c>
      <c t="n" r="E37" s="7">
        <v>-1447</v>
      </c>
      <c t="n" r="F37" s="5">
        <v>0</v>
      </c>
      <c t="n" r="G37" s="5">
        <v>0</v>
      </c>
      <c t="n" r="H37" s="5">
        <v>0</v>
      </c>
      <c t="n" r="I37" s="5">
        <v>-8224</v>
      </c>
    </row>
    <row r="38" spans="1:9">
      <c t="s" r="A38" s="4">
        <v>124</v>
      </c>
      <c t="n" r="E38" s="5">
        <v>0</v>
      </c>
    </row>
    <row r="39" spans="1:9">
      <c t="s" r="A39" s="4">
        <v>125</v>
      </c>
      <c t="n" r="C39" s="5">
        <v>2040</v>
      </c>
      <c t="n" r="D39" s="5">
        <v>1995</v>
      </c>
      <c t="n" r="E39" s="7">
        <v>1964</v>
      </c>
      <c t="n" r="F39" s="5">
        <v>31</v>
      </c>
      <c t="n" r="G39" s="5">
        <v>0</v>
      </c>
      <c t="n" r="H39" s="5">
        <v>45</v>
      </c>
      <c t="n" r="I39" s="5">
        <v>-2482</v>
      </c>
    </row>
    <row r="40" spans="1:9">
      <c t="s" r="A40" s="4">
        <v>126</v>
      </c>
      <c t="n" r="E40" s="5">
        <v>0</v>
      </c>
    </row>
    <row r="41" spans="1:9">
      <c t="s" r="A41" s="4">
        <v>133</v>
      </c>
      <c t="n" r="B41" s="5">
        <v>7749876</v>
      </c>
      <c t="n" r="C41" s="7">
        <v>7749876</v>
      </c>
      <c t="n" r="D41" s="7">
        <v>7741870</v>
      </c>
      <c t="n" r="E41" s="7">
        <v>3327489</v>
      </c>
      <c t="n" r="F41" s="7">
        <v>2843303</v>
      </c>
      <c t="n" r="G41" s="7">
        <v>1571078</v>
      </c>
      <c t="n" r="H41" s="7">
        <v>8006</v>
      </c>
    </row>
    <row r="42" spans="1:9">
      <c t="s" r="A42" s="4">
        <v>134</v>
      </c>
      <c t="n" r="E42" s="5">
        <v>13950</v>
      </c>
    </row>
    <row r="43" spans="1:9">
      <c t="s" r="A43" s="4">
        <v>135</v>
      </c>
      <c t="n" r="B43" s="7">
        <v>51892</v>
      </c>
      <c t="n" r="I43" s="7">
        <v>518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6</v>
      </c>
      <c t="s" r="B1" s="2">
        <v>1</v>
      </c>
    </row>
    <row r="2" spans="1:3">
      <c t="s" r="B2" s="2">
        <v>2</v>
      </c>
      <c t="s" r="C2" s="2">
        <v>65</v>
      </c>
    </row>
    <row r="3" spans="1:3">
      <c t="s" r="A3" s="3">
        <v>137</v>
      </c>
    </row>
    <row r="4" spans="1:3">
      <c t="s" r="A4" s="4">
        <v>138</v>
      </c>
      <c t="n" r="B4" s="7">
        <v>286459</v>
      </c>
      <c t="n" r="C4" s="7">
        <v>128642</v>
      </c>
    </row>
    <row r="5" spans="1:3">
      <c t="s" r="A5" s="4">
        <v>139</v>
      </c>
      <c t="n" r="B5" s="5">
        <v>-48424</v>
      </c>
      <c t="n" r="C5" s="5">
        <v>108423</v>
      </c>
    </row>
    <row r="6" spans="1:3">
      <c t="s" r="A6" s="4">
        <v>140</v>
      </c>
      <c t="n" r="B6" s="5">
        <v>238035</v>
      </c>
      <c t="n" r="C6" s="5">
        <v>237065</v>
      </c>
    </row>
    <row r="7" spans="1:3">
      <c t="s" r="A7" s="3">
        <v>141</v>
      </c>
    </row>
    <row r="8" spans="1:3">
      <c t="s" r="A8" s="4">
        <v>142</v>
      </c>
      <c t="n" r="B8" s="5">
        <v>99908</v>
      </c>
      <c t="n" r="C8" s="5">
        <v>1041575</v>
      </c>
    </row>
    <row r="9" spans="1:3">
      <c t="s" r="A9" s="4">
        <v>143</v>
      </c>
      <c t="n" r="B9" s="5">
        <v>810934</v>
      </c>
      <c t="n" r="C9" s="5">
        <v>783146</v>
      </c>
    </row>
    <row r="10" spans="1:3">
      <c t="s" r="A10" s="4">
        <v>144</v>
      </c>
      <c t="n" r="B10" s="5">
        <v>-556934</v>
      </c>
      <c t="n" r="C10" s="5">
        <v>-1898747</v>
      </c>
    </row>
    <row r="11" spans="1:3">
      <c t="s" r="A11" s="4">
        <v>145</v>
      </c>
      <c t="n" r="B11" s="5">
        <v>-595971</v>
      </c>
      <c t="n" r="C11" s="5">
        <v>-268375</v>
      </c>
    </row>
    <row r="12" spans="1:3">
      <c t="s" r="A12" s="4">
        <v>146</v>
      </c>
      <c t="n" r="B12" s="5">
        <v>21365</v>
      </c>
      <c t="n" r="C12" s="5">
        <v>90228</v>
      </c>
    </row>
    <row r="13" spans="1:3">
      <c t="s" r="A13" s="4">
        <v>147</v>
      </c>
      <c t="n" r="B13" s="5">
        <v>-19424</v>
      </c>
      <c t="n" r="C13" s="5">
        <v>-9083</v>
      </c>
    </row>
    <row r="14" spans="1:3">
      <c t="s" r="A14" s="4">
        <v>148</v>
      </c>
      <c t="n" r="B14" s="5">
        <v>-9748</v>
      </c>
      <c t="n" r="C14" s="5">
        <v>204302</v>
      </c>
    </row>
    <row r="15" spans="1:3">
      <c t="s" r="A15" s="4">
        <v>149</v>
      </c>
      <c t="n" r="B15" s="5">
        <v>-38942</v>
      </c>
      <c t="n" r="C15" s="5">
        <v>-17954</v>
      </c>
    </row>
    <row r="16" spans="1:3">
      <c t="s" r="A16" s="4">
        <v>150</v>
      </c>
      <c t="n" r="B16" s="5">
        <v>0</v>
      </c>
      <c t="n" r="C16" s="5">
        <v>-168811</v>
      </c>
    </row>
    <row r="17" spans="1:3">
      <c t="s" r="A17" s="4">
        <v>125</v>
      </c>
      <c t="n" r="B17" s="5">
        <v>489</v>
      </c>
      <c t="n" r="C17" s="5">
        <v>202</v>
      </c>
    </row>
    <row r="18" spans="1:3">
      <c t="s" r="A18" s="4">
        <v>151</v>
      </c>
      <c t="n" r="B18" s="5">
        <v>-288323</v>
      </c>
      <c t="n" r="C18" s="5">
        <v>-243517</v>
      </c>
    </row>
    <row r="19" spans="1:3">
      <c t="s" r="A19" s="3">
        <v>152</v>
      </c>
    </row>
    <row r="20" spans="1:3">
      <c t="s" r="A20" s="4">
        <v>153</v>
      </c>
      <c t="n" r="B20" s="5">
        <v>41230</v>
      </c>
      <c t="n" r="C20" s="5">
        <v>29149</v>
      </c>
    </row>
    <row r="21" spans="1:3">
      <c t="s" r="A21" s="4">
        <v>154</v>
      </c>
      <c t="n" r="B21" s="5">
        <v>-43044</v>
      </c>
      <c t="n" r="C21" s="5">
        <v>-22956</v>
      </c>
    </row>
    <row r="22" spans="1:3">
      <c t="s" r="A22" s="4">
        <v>155</v>
      </c>
      <c t="n" r="B22" s="5">
        <v>-22670</v>
      </c>
      <c t="n" r="C22" s="5">
        <v>-17407</v>
      </c>
    </row>
    <row r="23" spans="1:3">
      <c t="s" r="A23" s="4">
        <v>115</v>
      </c>
      <c t="n" r="B23" s="5">
        <v>3609</v>
      </c>
      <c t="n" r="C23" s="5">
        <v>4722</v>
      </c>
    </row>
    <row r="24" spans="1:3">
      <c t="s" r="A24" s="4">
        <v>156</v>
      </c>
      <c t="n" r="B24" s="5">
        <v>-12474</v>
      </c>
      <c t="n" r="C24" s="5">
        <v>-25918</v>
      </c>
    </row>
    <row r="25" spans="1:3">
      <c t="s" r="A25" s="4">
        <v>157</v>
      </c>
      <c t="n" r="B25" s="5">
        <v>-2490</v>
      </c>
      <c t="n" r="C25" s="5">
        <v>-2532</v>
      </c>
    </row>
    <row r="26" spans="1:3">
      <c t="s" r="A26" s="4">
        <v>125</v>
      </c>
      <c t="n" r="B26" s="5">
        <v>-12454</v>
      </c>
      <c t="n" r="C26" s="5">
        <v>-3855</v>
      </c>
    </row>
    <row r="27" spans="1:3">
      <c t="s" r="A27" s="4">
        <v>158</v>
      </c>
      <c t="n" r="B27" s="5">
        <v>-48293</v>
      </c>
      <c t="n" r="C27" s="5">
        <v>-38797</v>
      </c>
    </row>
    <row r="28" spans="1:3">
      <c t="s" r="A28" s="4">
        <v>159</v>
      </c>
      <c t="n" r="B28" s="5">
        <v>-8644</v>
      </c>
      <c t="n" r="C28" s="5">
        <v>10857</v>
      </c>
    </row>
    <row r="29" spans="1:3">
      <c t="s" r="A29" s="4">
        <v>160</v>
      </c>
      <c t="n" r="B29" s="5">
        <v>-107225</v>
      </c>
      <c t="n" r="C29" s="5">
        <v>-34392</v>
      </c>
    </row>
    <row r="30" spans="1:3">
      <c t="s" r="A30" s="4">
        <v>161</v>
      </c>
      <c t="n" r="B30" s="5">
        <v>1960169</v>
      </c>
      <c t="n" r="C30" s="5">
        <v>1978526</v>
      </c>
    </row>
    <row r="31" spans="1:3">
      <c t="s" r="A31" s="4">
        <v>162</v>
      </c>
      <c t="n" r="B31" s="7">
        <v>1852944</v>
      </c>
      <c t="n" r="C31" s="7">
        <v>19441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Inco</vt:lpstr>
      <vt:lpstr>Consolidated Statements Of Chan</vt:lpstr>
      <vt:lpstr>Condensed Consolidated Statemen</vt:lpstr>
      <vt:lpstr>Basis Of Presentation</vt:lpstr>
      <vt:lpstr>Recent Accounting Pronouncement</vt:lpstr>
      <vt:lpstr>Investments</vt:lpstr>
      <vt:lpstr>Fair Value Measurements</vt:lpstr>
      <vt:lpstr>Segment Reporting Disclosures</vt:lpstr>
      <vt:lpstr>Senior Long-Term Debt And Other</vt:lpstr>
      <vt:lpstr>Other Revenues And Other Expens</vt:lpstr>
      <vt:lpstr>Reinsurance</vt:lpstr>
      <vt:lpstr>Income Taxes</vt:lpstr>
      <vt:lpstr>Net Income Per Share</vt:lpstr>
      <vt:lpstr>Other Comprehensive Income (Los</vt:lpstr>
      <vt:lpstr>Contingencies</vt:lpstr>
      <vt:lpstr>Investments (Tables)</vt:lpstr>
      <vt:lpstr>Fair Value Measurements (Tables</vt:lpstr>
      <vt:lpstr>Segment Reporting Disclosures (</vt:lpstr>
      <vt:lpstr>Other Revenues And Other Expe22</vt:lpstr>
      <vt:lpstr>Reinsurance (Tables)</vt:lpstr>
      <vt:lpstr>Net Income Per Share (Tables)</vt:lpstr>
      <vt:lpstr>Other Comprehensive Income (L25</vt:lpstr>
      <vt:lpstr>Investments (Narrative) (Detail</vt:lpstr>
      <vt:lpstr>Investments (Available-For-Sale</vt:lpstr>
      <vt:lpstr>Investments (Summary Of Gross U</vt:lpstr>
      <vt:lpstr>Investments (Schedule Of Amorti</vt:lpstr>
      <vt:lpstr>Investments (Components Of Net </vt:lpstr>
      <vt:lpstr>Investments (Summary Of Net Rea</vt:lpstr>
      <vt:lpstr>Fair Value Measurements (Narrat</vt:lpstr>
      <vt:lpstr>Fair Value Measurements (Balanc</vt:lpstr>
      <vt:lpstr>Segment Reporting Disclosures34</vt:lpstr>
      <vt:lpstr>Segment Reporting Disclosures35</vt:lpstr>
      <vt:lpstr>Senior Long-Term Debt And Oth36</vt:lpstr>
      <vt:lpstr>Other Revenues And Other Expe37</vt:lpstr>
      <vt:lpstr>Other Revenues And Other Expe38</vt:lpstr>
      <vt:lpstr>Reinsurance (Narrative) (Detail</vt:lpstr>
      <vt:lpstr>Reinsurance (Effect Of Reinsura</vt:lpstr>
      <vt:lpstr>Income Taxes (Narrative) (Detai</vt:lpstr>
      <vt:lpstr>Net Income Per Share (Schedule </vt:lpstr>
      <vt:lpstr>Other Comprehensive Income (L43</vt:lpstr>
      <vt:lpstr>Other Comprehensive Income (L44</vt:lpstr>
      <vt:lpstr>Other Comprehensive Income (L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02:46Z</dcterms:created>
  <dcterms:modified xmlns:dcterms="http://purl.org/dc/terms/" xmlns:xsi="http://www.w3.org/2001/XMLSchema-instance" xsi:type="dcterms:W3CDTF">2015-08-05T17:02:46Z</dcterms:modified>
  <dc:title xmlns:dc="http://purl.org/dc/elements/1.1/">Untitled</dc:title>
  <dc:description xmlns:dc="http://purl.org/dc/elements/1.1/"/>
  <dc:subject xmlns:dc="http://purl.org/dc/elements/1.1/"/>
  <cp:keywords/>
  <cp:category/>
</cp:coreProperties>
</file>